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Cash " sheetId="5" r:id="rId5"/>
    <s:sheet name="Nature Of Business And Basis Of" sheetId="6" r:id="rId6"/>
    <s:sheet name="Recent Adopted Accounting Prono" sheetId="7" r:id="rId7"/>
    <s:sheet name="Recently Issued Accounting Pron" sheetId="8" r:id="rId8"/>
    <s:sheet name="Concentration Of Risk" sheetId="9" r:id="rId9"/>
    <s:sheet name="Earnings Per Share" sheetId="10" r:id="rId10"/>
    <s:sheet name="Accumulated Other Comprehensive" sheetId="11" r:id="rId11"/>
    <s:sheet name="Long Term Investments" sheetId="12" r:id="rId12"/>
    <s:sheet name="Inventory" sheetId="13" r:id="rId13"/>
    <s:sheet name="Income Taxes" sheetId="14" r:id="rId14"/>
    <s:sheet name="Accrued Expenses" sheetId="15" r:id="rId15"/>
    <s:sheet name="Bank Short Term Debt" sheetId="16" r:id="rId16"/>
    <s:sheet name="Geographic Information" sheetId="17" r:id="rId17"/>
    <s:sheet name="Related Party Transactions" sheetId="18" r:id="rId18"/>
    <s:sheet name="Commitments" sheetId="19" r:id="rId19"/>
    <s:sheet name="Subsequent Events" sheetId="20" r:id="rId20"/>
    <s:sheet name="Nature Of Business And Basis 21" sheetId="21" r:id="rId21"/>
    <s:sheet name="Earnings Per Share (Tables)" sheetId="22" r:id="rId22"/>
    <s:sheet name="Accumulated Other Comprehensi23" sheetId="23" r:id="rId23"/>
    <s:sheet name="Long Term Investments (Tables)" sheetId="24" r:id="rId24"/>
    <s:sheet name="Inventory (Tables)" sheetId="25" r:id="rId25"/>
    <s:sheet name="Income Taxes (Tables)" sheetId="26" r:id="rId26"/>
    <s:sheet name="Accrued Expenses (Tables)" sheetId="27" r:id="rId27"/>
    <s:sheet name="Bank Short Term Debt (Tables)" sheetId="28" r:id="rId28"/>
    <s:sheet name="Geographic Information (Tables)" sheetId="29" r:id="rId29"/>
    <s:sheet name="Related Party Transactions (Tab" sheetId="30" r:id="rId30"/>
    <s:sheet name="Commitments (Tables)" sheetId="31" r:id="rId31"/>
    <s:sheet name="Earnings Per Share (Details)" sheetId="32" r:id="rId32"/>
    <s:sheet name="Accumulated Other Comprehensi33" sheetId="33" r:id="rId33"/>
    <s:sheet name="Long Term Investments (Schedule" sheetId="34" r:id="rId34"/>
    <s:sheet name="Long Term Investments (Schedu35" sheetId="35" r:id="rId35"/>
    <s:sheet name="Long Term Investments (Schedu36" sheetId="36" r:id="rId36"/>
    <s:sheet name="Inventory (Details)" sheetId="37" r:id="rId37"/>
    <s:sheet name="Income Taxes (Details)" sheetId="38" r:id="rId38"/>
    <s:sheet name="Accrued Expenses (Details)" sheetId="39" r:id="rId39"/>
    <s:sheet name="Bank Short Term Debt (Details)" sheetId="40" r:id="rId40"/>
    <s:sheet name="Geographic Information (Details" sheetId="41" r:id="rId41"/>
    <s:sheet name="Related Party Transactions (Sch" sheetId="42" r:id="rId42"/>
    <s:sheet name="Related Party Transactions (S43" sheetId="43" r:id="rId43"/>
    <s:sheet name="Commitments (Schedule Of Rent E" sheetId="44" r:id="rId44"/>
    <s:sheet name="Commitments (Schedule Of Minimu" sheetId="45" r:id="rId45"/>
    <s:sheet name="Nature Of Business And Basis 46" sheetId="46" r:id="rId46"/>
    <s:sheet name="Concentration Of Risk (Narrativ" sheetId="47" r:id="rId47"/>
    <s:sheet name="Long Term Investments (Narrativ" sheetId="48" r:id="rId48"/>
    <s:sheet name="Bank Short Term Debt (Narrative" sheetId="49" r:id="rId49"/>
  </s:sheets>
  <s:definedNames/>
  <s:calcPr calcId="124519" calcMode="auto" fullCalcOnLoad="1"/>
</s:workbook>
</file>

<file path=xl/sharedStrings.xml><?xml version="1.0" encoding="utf-8"?>
<sst xmlns="http://schemas.openxmlformats.org/spreadsheetml/2006/main" uniqueCount="291">
  <si>
    <t>Document and Entity Information - Jun. 30, 2015 - shares</t>
  </si>
  <si>
    <t>Total</t>
  </si>
  <si>
    <t>Document and Entity Information [Abstract]</t>
  </si>
  <si>
    <t>Entity Registrant Name</t>
  </si>
  <si>
    <t>ColorStars Group</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Jun. 30, 2015</t>
  </si>
  <si>
    <t>Dec. 31, 2014</t>
  </si>
  <si>
    <t>Current assets:</t>
  </si>
  <si>
    <t>Cash and equivalents</t>
  </si>
  <si>
    <t>Accounts receivable, net of allowance for doubtful accounts of $57,071 at June 30, 2015 and $53,327 at December 31, 2014 Net of due from affiliate account of $556,259 at June 30, 2015 and $372,549 at December 31, 2014.</t>
  </si>
  <si>
    <t>Inventory</t>
  </si>
  <si>
    <t>Prepaid expenses and other current assets</t>
  </si>
  <si>
    <t>Total current assets</t>
  </si>
  <si>
    <t>Equipment, net of accumulated depreciation</t>
  </si>
  <si>
    <t>Investments</t>
  </si>
  <si>
    <t>Other assets</t>
  </si>
  <si>
    <t>Total assets</t>
  </si>
  <si>
    <t>Current liabilities:</t>
  </si>
  <si>
    <t>Short term loan</t>
  </si>
  <si>
    <t>Accounts payable</t>
  </si>
  <si>
    <t>Accrued expenses</t>
  </si>
  <si>
    <t>Receipts in advance and other current liabilities</t>
  </si>
  <si>
    <t>Total current liabilities</t>
  </si>
  <si>
    <t>Stockholders' equity</t>
  </si>
  <si>
    <t>Common Stock -Par Value $0.001 67,448,890 shares issued and outstanding at June 30, 2015 and December 31, 2014</t>
  </si>
  <si>
    <t>Additional paid in capital</t>
  </si>
  <si>
    <t>Accumulated other comprehensive income</t>
  </si>
  <si>
    <t>Accumulated deficit</t>
  </si>
  <si>
    <t>Total stockholders' equity</t>
  </si>
  <si>
    <t>Total liabilities and stockholders' equity</t>
  </si>
  <si>
    <t>Consolidated Balance Sheets (Unaudited) (Parenthetical) - USD ($)</t>
  </si>
  <si>
    <t>Statement of Financial Position [Abstract]</t>
  </si>
  <si>
    <t>Net of allowance for doubtful accounts</t>
  </si>
  <si>
    <t>Net of due from affiliate account</t>
  </si>
  <si>
    <t>Common stock, par value per share</t>
  </si>
  <si>
    <t>Common stock, shares issued</t>
  </si>
  <si>
    <t>Common stock, shares outstanding</t>
  </si>
  <si>
    <t>Consolidated Statements Of Operation And Comprehensive Loss (Unaudited) - USD ($)</t>
  </si>
  <si>
    <t>3 Months Ended</t>
  </si>
  <si>
    <t>6 Months Ended</t>
  </si>
  <si>
    <t>Jun. 30, 2014</t>
  </si>
  <si>
    <t>Income Statement [Abstract]</t>
  </si>
  <si>
    <t>Net sales</t>
  </si>
  <si>
    <t>Cost of goods sold</t>
  </si>
  <si>
    <t>Gross profit</t>
  </si>
  <si>
    <t>Operating expenses</t>
  </si>
  <si>
    <t>Selling, general and administrative</t>
  </si>
  <si>
    <t>Research and development</t>
  </si>
  <si>
    <t>Total operating expenses</t>
  </si>
  <si>
    <t>Loss from operations</t>
  </si>
  <si>
    <t>Other income (expenses)</t>
  </si>
  <si>
    <t>Interest expense (net)</t>
  </si>
  <si>
    <t>Share of investee's operating results (net)</t>
  </si>
  <si>
    <t>Gain (loss) on foreign exchange, net</t>
  </si>
  <si>
    <t>Other, net</t>
  </si>
  <si>
    <t>Loss before income tax</t>
  </si>
  <si>
    <t>Income tax benefit (expense)</t>
  </si>
  <si>
    <t>Net loss</t>
  </si>
  <si>
    <t>Earnings per share attributable to common stockholders:</t>
  </si>
  <si>
    <t>Basic and diluted per share</t>
  </si>
  <si>
    <t>Weighted average shares outstanding:</t>
  </si>
  <si>
    <t>Basic and diluted</t>
  </si>
  <si>
    <t>Comprehensive loss:</t>
  </si>
  <si>
    <t>Other comprehensive loss:</t>
  </si>
  <si>
    <t>Foreign currency translation gain (loss), net of taxes</t>
  </si>
  <si>
    <t>Comprehensive loss</t>
  </si>
  <si>
    <t>Consolidated Statement Of Cash Flows (Unaudited) - USD ($)</t>
  </si>
  <si>
    <t>Cash flows from operating activities</t>
  </si>
  <si>
    <t>Net (loss)</t>
  </si>
  <si>
    <t>Depreciation and amortization</t>
  </si>
  <si>
    <t>Gain on disposal of investment</t>
  </si>
  <si>
    <t>Provision for doubtful accounts</t>
  </si>
  <si>
    <t>Share of investment loss</t>
  </si>
  <si>
    <t>Changes in operating assets and liabilities:</t>
  </si>
  <si>
    <t>Accounts receivable</t>
  </si>
  <si>
    <t>Inventories</t>
  </si>
  <si>
    <t>Cash flows (used in) operating activities</t>
  </si>
  <si>
    <t>Cash flows from financing activities</t>
  </si>
  <si>
    <t>Increase in short-term loans</t>
  </si>
  <si>
    <t>Cash flows provided from (used in) financing activities</t>
  </si>
  <si>
    <t>Cash flows from investing activities</t>
  </si>
  <si>
    <t>Addition to fixed assets</t>
  </si>
  <si>
    <t>Cash flows provided from (used in) investing activities</t>
  </si>
  <si>
    <t>Effect of exchange rate changes on cash and cash equivalents</t>
  </si>
  <si>
    <t>Net (decrease) in cash and cash equivalents</t>
  </si>
  <si>
    <t>Beginning cash and cash equivalents</t>
  </si>
  <si>
    <t>Ending cash and cash equivalents</t>
  </si>
  <si>
    <t>Supplemental disclosure of cash flow information</t>
  </si>
  <si>
    <t>Cash paid during the period for: Interest</t>
  </si>
  <si>
    <t>Cash paid during the period for: Tax paid</t>
  </si>
  <si>
    <t>Nature Of Business And Basis Of Presentation</t>
  </si>
  <si>
    <t>Organization, Consolidation and Presentation of Financial Statements [Abstract]</t>
  </si>
  <si>
    <t>Nature of Business and Basis of Presentation</t>
  </si>
  <si>
    <t xml:space="preserve">Note
1 - Nature of Business and Basis of Presentation Nature
of Business Color
Stars Inc. (Color Stars TW, the Subsidiary) was incorporated as a limited liability company in Taiwan,
Republic of China in April 2003 and commenced its operations in May 2003. The Subsidiary is mainly engaged in manufacturing, designing
and selling light-emitting diode and lighting equipment. Basis
of Presentation - In
the opinion of management, all adjustments (consisting of normal recurring accruals) considered necessary for fair statement of
the financial position, results of operations and cash flows for the six months ended June 30, 2015 and 2014 have been included.
For further information, refer to the consolidated financial statements and footnotes included in the Companys Annual Report
on Form 10-K for the fiscal year ended December 31, 2014. Operating results for the six months ended June 30, 2015 are not necessarily
indicative of the results to be expected for any subsequent interim period or for the year ending December 31, 2015. Basis
of Consolidation </t>
  </si>
  <si>
    <t>Recent Adopted Accounting Pronouncements</t>
  </si>
  <si>
    <t>New Accounting Pronouncements and Changes in Accounting Principles [Abstract]</t>
  </si>
  <si>
    <t xml:space="preserve">Note
2 - Recent Adopted Accounting Pronouncements Reporting
of Amounts Reclassified Out of Accumulated Other Comprehensive Income - </t>
  </si>
  <si>
    <t>Recently Issued Accounting Pronouncements</t>
  </si>
  <si>
    <t>Recently Issued Accounting Pronouncements [Abstract]</t>
  </si>
  <si>
    <t xml:space="preserve">Note
3 - Recently Issued Accounting Pronouncements Foreign
Currency Matters Foreign Currency Matters. </t>
  </si>
  <si>
    <t>Concentration Of Risk</t>
  </si>
  <si>
    <t>Risks and Uncertainties [Abstract]</t>
  </si>
  <si>
    <t>Concentration of Risk</t>
  </si>
  <si>
    <t xml:space="preserve">Note
4 - Concentration of Risk Financial
instruments that potentially subject the Company to significant concentration of credit risk consist principally of accounts receivable,
cash and cash equivalents. The Companys cash and cash equivalents are maintained with high quality institutions, the compositions
and maturities of which are regularly monitored by management. Through June 30, 2015, the Company had not experienced any losses
on such deposits. Accounts
receivable include amounts due from customers primarily in the manufactory industry. The Company performs ongoing credit evaluations
of its customers financial condition and limits the amount of credit extended when deemed necessary, but generally requires
no collateral. The Company also maintains allowances for potential credit losses. In estimating the required allowances, the Company
takes into consideration the overall quality and aging of the receivable portfolio, the existence of a limited amount of credit
insurance and specifically identified customer risks. Through June 30, 2015, such losses have been within managements expectations. For
the six months ended June 30, 2015, products sold to the Companys largest customer, accounted for approximately 55.26%.
Products purchased from the Companys first two largest suppliers were accounted for approximately 45.61% of the total purchases. </t>
  </si>
  <si>
    <t>Earnings Per Share</t>
  </si>
  <si>
    <t>Earnings Per Share [Abstract]</t>
  </si>
  <si>
    <t xml:space="preserve">Note
5 - Earnings Per Share Basic
net loss per share is computed by dividing net loss for the period by the weighted average number of shares of common stock outstanding
during the period. The
following table sets forth the computation of basic and diluted net loss per share for the periods indicated:
Three months ended June 30, Six months ended June 30,
2015 2014 2015 2014
Net loss attributable to $ (167,085 ) $ (73,964 ) $ (200,684 ) $ (207,863 )
Weighted average common stock 67,448,890 67,448,890 67,448,890 67,448,890
Earnings per share attributable to $ .00 $ .00 $ .00 $ .00 </t>
  </si>
  <si>
    <t>Accumulated Other Comprehensive Loss</t>
  </si>
  <si>
    <t>Accumulated Other Comprehensive Loss [Abstract]</t>
  </si>
  <si>
    <t xml:space="preserve">Note
6 - Accumulated Other Comprehensive loss The
components of accumulated other comprehensive losses were as follows:
Foreign currency translation
Balance, December 31, 2014 $ 198,581
Foreign currency translation, net of taxes 54,951
Balance, June 30, 2015 253,532
Balance, December 31, 2013 261,108
Foreign currency translation, net of taxes 25,420
Balance, June 30, 2014 $ 286,528 </t>
  </si>
  <si>
    <t>Long Term Investments</t>
  </si>
  <si>
    <t>Schedule of Investments [Abstract]</t>
  </si>
  <si>
    <t xml:space="preserve">Note
7 - Long Term Investments
June 30, December 31, 2014
Cost-method investment  Anteya Technology Corp
Carrying value of investment at the beginning $ 137,767 $ 223,990
Share of associates loss  (54,606 )
Exchange difference 17,150 (31,617 )
Carrying value at the end 154,917 137,767
Equity method investment  Fin-Core Corporation
Carrying value of investment at the beginning  
Impairment for the year  
Exchange difference  
Carrying value at the end  
Net value $ 154,917 $ 137,767 The Company
adopted the provisions of SFAS 157, which require us to determine the fair value of financial assets and liabilities using a specified
fair-value hierarchy. The objective of the fair-value measurement of our financial instruments is to reflect the hypothetical
amounts at which we could sell an asset or transfer a liability in an orderly transaction between market participants at the measurement
date (exit price). SFAS 157 describes three levels of inputs that may be used to measure fair value, as follows: Level 1
inputs are quoted prices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that are supported by little or no market activity and that are significant
to the fair value of the underlying asset or liability. Anteya
Technology Corp (Anteya) is a private company incorporated in Taiwan. The equity interest held by the Company is 17.33%
on June 30, 2015. Fin-Core
Corporation (FCC) is a private company incorporated in Taiwan. The number of shares of Fin-Core held by the Company is 57,143
shares, 5.19% at June 30, 2015 and December 31, 2014. The Company recorded the investment in Fin-Core Corporation at cost. The
unaudited financial information of Anteya Technology Corp. as of June 30, 2015 and December 31, 2014 and for the six months ended
June 30, 2015 and 2014 (in US dollars) are as follows:
Balance sheet June 30, December 31, 2014
Current assets $ 3,182,317 $ 3,801,725
Non-current assets 915,013 829,550
Total assets 4,097,330 4,631,276
Current liabilities 1,092,880 2,353,483
Non-current liabilities 1,751,580 1,344,053
Stockholders equity 1,252,870 933,740
Total stockholders equity and liabilities 4,097,330 $ 4,631,276
Six months ended June 30,
Statement of operation 2015 2014
Net sale $ 1,451,200 $ 847,200
Cost of goods sold (1,301,373 ) (895,048 )
Gross profit 149,827 (47,848 )
Operating and non-operating expenses (572,061 ) (494,092 )
Net profit (loss) $ (422,234 ) $ (541,940 ) </t>
  </si>
  <si>
    <t>Inventory Disclosure [Abstract]</t>
  </si>
  <si>
    <t xml:space="preserve">Note
8 - Inventory Inventories
stated at the lower of cost or market value are as follows:
June 30, December 31, 2014
Finished goods $ 808,388 $ 849,036
Allowance for Inventory Valuation and Obsolescence Losses (188,751 ) (184,592 )
Total $ 619,637 $ 664,444 </t>
  </si>
  <si>
    <t>Income Taxes</t>
  </si>
  <si>
    <t>Income Tax Disclosure [Abstract]</t>
  </si>
  <si>
    <t xml:space="preserve">Note
9 - Income Taxes The
Company is subject to U.S. federal income tax as well as income tax in states and foreign jurisdictions. For the major taxing
jurisdictions, the tax years 2006 through 2014 remain open for state and federal examination. The Company believes assessments,
if any, would be immaterial to its consolidated financial statements. With respect to the foreign jurisdiction, the Company
is no longer subject to income tax audits for the year 2014 (inclusive). The
income tax provision information is provided as follows:
Three months ended June 30, Six months ended June 30,
2015 2014 2015 2014
Component of income (loss) before income taxes:
United States $ (210,663 ) $ (33,845 ) $ (236,276 ) $ (58,249 )
Foreign 43,578 (39,849 ) 35,592 (79,025 )
Net loss $ (167,085 ) $ (73,694 ) $ (200,684 ) $ (207,863 )
Provision for income taxes
Current
U.S. federal    
State and local    
Foreign $ (677 ) $ (2,027 ) $ (9,087 ) $ (3,689 )
Income tax benefit $ (677 ) $ (2,027 ) $ (9,087 ) $ (3,689 ) </t>
  </si>
  <si>
    <t>Accrued Expenses</t>
  </si>
  <si>
    <t>Payables and Accruals [Abstract]</t>
  </si>
  <si>
    <t xml:space="preserve">Note
10 - Accrued Expenses
June 30, December 31, 2014
Salaries and allowance $ 11,084 $ 10,424
Insurance 5,046 4,841
Tax payable  6,101
$ 16,130 $ 21,366 </t>
  </si>
  <si>
    <t>Bank Short Term Debt</t>
  </si>
  <si>
    <t>Debt Disclosure [Abstract]</t>
  </si>
  <si>
    <t xml:space="preserve">Note
11 - Bank Short Term Debt
June 30, December 31, 2014
Bank loan payable to Taiwan banks $ 549,765 $ 537,651 The
Company signed revolving credit agreements with a lending institution. The interest rate on short-term borrowings outstanding
as of June 30, 2015 is 1.94% per annum, as of December 31, 2014, interest rate is 1.94% per annum. The short term debt is
secured by: 1. personal
guarantee from directors 2. the
realty property of spouse of directors </t>
  </si>
  <si>
    <t>Geographic Information</t>
  </si>
  <si>
    <t>Segment Reporting [Abstract]</t>
  </si>
  <si>
    <t xml:space="preserve">Note
12 - Geographic Information Product
revenues for the six months ended June 30, 2015 and 2014 are as follows:
Three months ended June 30, Six months ended June 30,
2015 2014 2015 2014
Customers based in:
Europe $ 110,361 $ 133,305 $ 108,879 $ 267,627
Asia 10,885 31,913 198,147 56,415
United States 259,628 122,537 263,463 174,895
Others    907
$ 380,874 $ 287,755 $ 570,489 $ 499,844 </t>
  </si>
  <si>
    <t>Related Party Transactions</t>
  </si>
  <si>
    <t>Related Party Transactions [Abstract]</t>
  </si>
  <si>
    <t xml:space="preserve">Note
13 - Related Party Transactions The
Company has recorded expenses for the following related party transactions for six months ended June 30, 2015 and 2014:
Six months ended June 30,
2015 2014
Purchase from Anteya Technology Corp $ 56,661 $ 151,705
Rent paid to Mr. Wei-Rur Chen 23,074 23,843 As
of the balance sheet date indicated, the Company had the following receivable and liabilities recorded with respect to related
party transactions:
June 30, December 31, 2014
Anteya Technology Corp
Due from affiliate (liabilities) $ (3,934 ) $ 284,981
Mr. Wei-Rur Chen
Due from affiliate (64,678 )  The
Company leases office space from Mr. Wei-Rur Chen which the term for the agreement is from November 2010 to November 2015. The
Company conducted business with a related party company Anteya Technology Corp. The Company owns 17.33% of the outstanding common
stock of Anteya Technology Corp as of June 30, 2015. All transactions were at market-based prices. </t>
  </si>
  <si>
    <t>Commitments</t>
  </si>
  <si>
    <t>Commitments and Contingencies Disclosure [Abstract]</t>
  </si>
  <si>
    <t xml:space="preserve">Note
14 - Commitments
Six months ended June 30,
2015 2014
Rent expenses $ 37,072 $ 24,896 The
company leases offices in Taiwan and in California, US under operating leases. Minimum future rental payments due under
non-cancelable operating leases with remaining terms at June 30, 2015 are as follows:
2015 29,115
$ 29,115 </t>
  </si>
  <si>
    <t>Subsequent Events</t>
  </si>
  <si>
    <t>Subsequent Events [Abstract]</t>
  </si>
  <si>
    <t xml:space="preserve">Note
15 - Subsequent Events The
Company evaluated all events subsequent to June 30, 2015 through the date of the issuance of the financial statements, there are
no other significant or material transactions to be reported. </t>
  </si>
  <si>
    <t>Nature Of Business And Basis Of Presentation (Policies)</t>
  </si>
  <si>
    <t>Nature Of Business And Basis Of Presentation Policies</t>
  </si>
  <si>
    <t>Basis of Presentation</t>
  </si>
  <si>
    <t>Basis of Presentation - In the opinion of management, all adjustments
(consisting of normal recurring accruals) considered necessary for fair statement of the financial position, results of operations
and cash flows for the six months ended June 30, 2015 and 2014 have been included. For further information, refer to the consolidated
financial statements and footnotes included in the Companys Annual Report on Form 10-K for the fiscal year ended December
31, 2014. Operating results for the six months ended June 30, 2015 are not necessarily indicative of the results to be expected
for any subsequent interim period or for the year ending December 31, 2015.</t>
  </si>
  <si>
    <t>Earnings Per Share (Tables)</t>
  </si>
  <si>
    <t>Schedule of Computation of Basic and Diluted Net Loss Per Share</t>
  </si>
  <si>
    <t xml:space="preserve">The
following table sets forth the computation of basic and diluted net loss per share for the periods indicated:
Three months ended June 30, Six months ended June 30,
2015 2014 2015 2014
Net loss attributable to $ (167,085 ) $ (73,964 ) $ (200,684 ) $ (207,863 )
Weighted average common stock 67,448,890 67,448,890 67,448,890 67,448,890
Earnings per share attributable to $ .00 $ .00 $ .00 $ .00 </t>
  </si>
  <si>
    <t>Accumulated Other Comprehensive Loss (Tables)</t>
  </si>
  <si>
    <t>Schedule of Components of Accumulated Other Comprehensive Losses</t>
  </si>
  <si>
    <t xml:space="preserve">The
components of accumulated other comprehensive losses were as follows:
Foreign currency translation
Balance, December 31, 2014 $ 198,581
Foreign currency translation, net of taxes 54,951
Balance, June 30, 2015 253,532
Balance, December 31, 2013 261,108
Foreign currency translation, net of taxes 25,420
Balance, June 30, 2014 $ 286,528 </t>
  </si>
  <si>
    <t>Long Term Investments (Tables)</t>
  </si>
  <si>
    <t>Schedule of Investments Holdings</t>
  </si>
  <si>
    <t xml:space="preserve">June 30, December 31, 2014
Cost-method investment  Anteya Technology Corp
Carrying value of investment at the beginning $ 137,767 $ 223,990
Share of associates loss  (54,606 )
Exchange difference 17,150 (31,617 )
Carrying value at the end 154,917 137,767
Equity method investment  Fin-Core Corporation
Carrying value of investment at the beginning  
Impairment for the year  
Exchange difference  
Carrying value at the end  
Net value $ 154,917 $ 137,767 </t>
  </si>
  <si>
    <t>Schedule of Unaudited Financial Information of Anteya Technology Corp.</t>
  </si>
  <si>
    <t xml:space="preserve">The
unaudited financial information of Anteya Technology Corp. as of June 30, 2015 and December 31, 2014 and for the six months ended
June 30, 2015 and 2014 (in US dollars) are as follows:
Balance sheet June 30, December 31, 2014
Current assets $ 3,182,317 $ 3,801,725
Non-current assets 915,013 829,550
Total assets 4,097,330 4,631,276
Current liabilities 1,092,880 2,353,483
Non-current liabilities 1,751,580 1,344,053
Stockholders equity 1,252,870 933,740
Total stockholders equity and liabilities 4,097,330 $ 4,631,276
Six months ended June 30,
Statement of operation 2015 2014
Net sale $ 1,451,200 $ 847,200
Cost of goods sold (1,301,373 ) (895,048 )
Gross profit 149,827 (47,848 )
Operating and non-operating expenses (572,061 ) (494,092 )
Net profit (loss) $ (422,234 ) $ (541,940 ) </t>
  </si>
  <si>
    <t>Inventory (Tables)</t>
  </si>
  <si>
    <t>Schedule of Inventories</t>
  </si>
  <si>
    <t xml:space="preserve">Inventories
stated at the lower of cost or market value are as follows:
June 30, December 31, 2014
Finished goods $ 808,388 $ 849,036
Allowance for Inventory Valuation and Obsolescence Losses (188,751 ) (184,592 )
Total $ 619,637 $ 664,444 </t>
  </si>
  <si>
    <t>Income Taxes (Tables)</t>
  </si>
  <si>
    <t>Schedule of Income Tax Provision</t>
  </si>
  <si>
    <t xml:space="preserve">The
income tax provision information is provided as follows:
Three months ended June 30, Six months ended June 30,
2015 2014 2015 2014
Component of income (loss) before income taxes:
United States $ (210,663 ) $ (33,845 ) $ (236,276 ) $ (58,249 )
Foreign 43,578 (39,849 ) 35,592 (79,025 )
Net loss $ (167,085 ) $ (73,694 ) $ (200,684 ) $ (207,863 )
Provision for income taxes
Current
U.S. federal    
State and local    
Foreign $ (677 ) $ (2,027 ) $ (9,087 ) $ (3,689 )
Income tax benefit $ (677 ) $ (2,027 ) $ (9,087 ) $ (3,689 ) </t>
  </si>
  <si>
    <t>Accrued Expenses (Tables)</t>
  </si>
  <si>
    <t>Schedule of Accrued Expenses</t>
  </si>
  <si>
    <t xml:space="preserve"> June 30, December 31, 2014
Salaries and allowance $ 11,084 $ 10,424
Insurance 5,046 4,841
Tax payable  6,101
$ 16,130 $ 21,366 </t>
  </si>
  <si>
    <t>Bank Short Term Debt (Tables)</t>
  </si>
  <si>
    <t>Schedule of Bank Short-Term Debt</t>
  </si>
  <si>
    <t xml:space="preserve"> June 30, December 31, 2014
Bank loan payable to Taiwan banks $ 549,765 $ 537,651 </t>
  </si>
  <si>
    <t>Geographic Information (Tables)</t>
  </si>
  <si>
    <t>Schedule of Product Revenues</t>
  </si>
  <si>
    <t xml:space="preserve">Product
revenues for the six months ended June 30, 2015 and 2014 are as follows:
Three months ended June 30, Six months ended June 30,
2015 2014 2015 2014
Customers based in:
Europe $ 110,361 $ 133,305 $ 108,879 $ 267,627
Asia 10,885 31,913 198,147 56,415
United States 259,628 122,537 263,463 174,895
Others    907
$ 380,874 $ 287,755 $ 570,489 $ 499,844 </t>
  </si>
  <si>
    <t>Related Party Transactions (Tables)</t>
  </si>
  <si>
    <t>Schedule of Recorded Expenses for Related Party Transactions</t>
  </si>
  <si>
    <t xml:space="preserve">The
Company has recorded expenses for the following related party transactions for six months ended June 30, 2015 and 2014:
Six months ended June 30,
2015 2014
Purchase from Anteya Technology Corp $ 56,661 $ 151,705
Rent paid to Mr. Wei-Rur Chen 23,074 23,843 </t>
  </si>
  <si>
    <t>Schedule of Receivables and Liabilities Recorded with Respect to Related Party Transactions</t>
  </si>
  <si>
    <t xml:space="preserve">As
of the balance sheet date indicated, the Company had the following receivable and liabilities recorded with respect to related
party transactions:
June 30, December 31, 2014
Anteya Technology Corp
Due from affiliate (liabilities) $ (3,934 ) $ 284,981
Mr. Wei-Rur Chen
Due from affiliate (64,678 )  </t>
  </si>
  <si>
    <t>Commitments (Tables)</t>
  </si>
  <si>
    <t>Schedule of Rent Expense</t>
  </si>
  <si>
    <t xml:space="preserve"> Six months ended June 30,
2015 2014
Rent expenses $ 37,072 $ 24,896 </t>
  </si>
  <si>
    <t>Schedule of Minimum Future Rental Payments</t>
  </si>
  <si>
    <t xml:space="preserve">Minimum future rental payments due under
non-cancelable operating leases with remaining terms at June 30, 2015 are as follows:
2015 29,115
$ 29,115 </t>
  </si>
  <si>
    <t>Earnings Per Share (Details) - USD ($)</t>
  </si>
  <si>
    <t>Net loss attributable to common stockholders</t>
  </si>
  <si>
    <t>Weighted average common stock outstanding - Basic and diluted</t>
  </si>
  <si>
    <t>Earnings per share attributable to common stockholder</t>
  </si>
  <si>
    <t>Accumulated Other Comprehensive Loss (Details) - USD ($)</t>
  </si>
  <si>
    <t>Accumulated Other Comprehensive Income (Loss) [Line Items]</t>
  </si>
  <si>
    <t>Balance</t>
  </si>
  <si>
    <t>Foreign currency translation, net of taxes</t>
  </si>
  <si>
    <t>Foreign Currency Translation [Member]</t>
  </si>
  <si>
    <t>Long Term Investments (Schedule Of Investments Holdings) (Details) - USD ($)</t>
  </si>
  <si>
    <t>12 Months Ended</t>
  </si>
  <si>
    <t>Equity method investment</t>
  </si>
  <si>
    <t>Net value</t>
  </si>
  <si>
    <t>Cost Method Investments [Member] | Anteya Technology Corp [Member]</t>
  </si>
  <si>
    <t>Cost-method investments</t>
  </si>
  <si>
    <t>Carrying value of investment at the beginning</t>
  </si>
  <si>
    <t>Share of associate's loss</t>
  </si>
  <si>
    <t>Exchange difference</t>
  </si>
  <si>
    <t>Impairment for the year</t>
  </si>
  <si>
    <t>Carrying value at the end</t>
  </si>
  <si>
    <t>Equity Method Investments [Member] | Fin-Core Corporation [Member]</t>
  </si>
  <si>
    <t>Long Term Investments (Schedule Of Unaudited Financial Information - Balance Sheets) (Details) - USD ($)</t>
  </si>
  <si>
    <t>Balance sheet</t>
  </si>
  <si>
    <t>Current assets</t>
  </si>
  <si>
    <t>Current liabilities</t>
  </si>
  <si>
    <t>Total stockholders' equity and liabilities</t>
  </si>
  <si>
    <t>Non-current assets</t>
  </si>
  <si>
    <t>Non-current liabilities</t>
  </si>
  <si>
    <t>Long Term Investments (Schedule Of Unaudited Financial Information - Statement Of Operation) (Details) - USD ($)</t>
  </si>
  <si>
    <t>Statement of operation</t>
  </si>
  <si>
    <t>Net sale</t>
  </si>
  <si>
    <t>Operating and non-operating expenses</t>
  </si>
  <si>
    <t>Inventory (Details) - USD ($)</t>
  </si>
  <si>
    <t>Finished goods</t>
  </si>
  <si>
    <t>Allowance for Inventory Valuation and Obsolescence Losses</t>
  </si>
  <si>
    <t>Income Taxes (Details) - USD ($)</t>
  </si>
  <si>
    <t>Component of income (loss) before income taxes:</t>
  </si>
  <si>
    <t>United States</t>
  </si>
  <si>
    <t>Foreign</t>
  </si>
  <si>
    <t>Provision for income taxes Current</t>
  </si>
  <si>
    <t>U.S. federal</t>
  </si>
  <si>
    <t>State and local</t>
  </si>
  <si>
    <t>Income tax benefit</t>
  </si>
  <si>
    <t>Accrued Expenses (Details) - USD ($)</t>
  </si>
  <si>
    <t>Salaries and allowance</t>
  </si>
  <si>
    <t>Insurance</t>
  </si>
  <si>
    <t>Tax payable</t>
  </si>
  <si>
    <t>Total accrued expenses</t>
  </si>
  <si>
    <t>Bank Short Term Debt (Details) - USD ($)</t>
  </si>
  <si>
    <t>Line of Credit Facility [Line Items]</t>
  </si>
  <si>
    <t>Bank loan payable to Taiwan banks</t>
  </si>
  <si>
    <t>Revolving Credit Agreement With Taiwan Banks [Member]</t>
  </si>
  <si>
    <t>Geographic Information (Details) - USD ($)</t>
  </si>
  <si>
    <t>Customers based in:</t>
  </si>
  <si>
    <t>Product revenues</t>
  </si>
  <si>
    <t>Europe [Member]</t>
  </si>
  <si>
    <t>Asia [Member]</t>
  </si>
  <si>
    <t>United States [Member]</t>
  </si>
  <si>
    <t>Others [Member]</t>
  </si>
  <si>
    <t>Related Party Transactions (Schedule Of Recorded Expenses For Related Party Transactions) (Details) - USD ($)</t>
  </si>
  <si>
    <t>Anteya Technology Corp [Member]</t>
  </si>
  <si>
    <t>Related Party Transaction [Line Items]</t>
  </si>
  <si>
    <t>Purchase from Anteya Technology Corp</t>
  </si>
  <si>
    <t>Mr. Wei-Rur Chen [Member]</t>
  </si>
  <si>
    <t>Rent paid to Mr. Wei-Rur Chen</t>
  </si>
  <si>
    <t>Related Party Transactions (Schedule of Receivables and Liabilities Recorded with Related Party) (Details) - USD ($)</t>
  </si>
  <si>
    <t>Due from affiliate (liabilities)</t>
  </si>
  <si>
    <t>Commitments (Schedule Of Rent Expense) (Details) - USD ($)</t>
  </si>
  <si>
    <t>Rent expenses</t>
  </si>
  <si>
    <t>Commitments (Schedule Of Minimum Future Rental Payments) (Details)</t>
  </si>
  <si>
    <t>Jun. 30, 2015USD ($)</t>
  </si>
  <si>
    <t>Minimum future rental payments</t>
  </si>
  <si>
    <t>Nature Of Business And Basis Of Presentation (Narrative) (Details)</t>
  </si>
  <si>
    <t>Colorstars Inc [Member]</t>
  </si>
  <si>
    <t>Percentage of shares owned by ColorStars Group</t>
  </si>
  <si>
    <t>100.00%</t>
  </si>
  <si>
    <t>Concentration Of Risk (Narrative) (Details)</t>
  </si>
  <si>
    <t>Largest Customer [Member] | Sales Revenue [Member]</t>
  </si>
  <si>
    <t>Concentration Risk [Line Items]</t>
  </si>
  <si>
    <t>Concentration risk, percentage</t>
  </si>
  <si>
    <t>55.26%</t>
  </si>
  <si>
    <t>Two Largest Supplier [Member] | Purchase [Member]</t>
  </si>
  <si>
    <t>45.61%</t>
  </si>
  <si>
    <t>Long Term Investments (Narrative) (Details) - shares</t>
  </si>
  <si>
    <t>Summary of Investment Holdings [Line Items]</t>
  </si>
  <si>
    <t>Equity method investment, percentage of ownership</t>
  </si>
  <si>
    <t>17.33%</t>
  </si>
  <si>
    <t>5.19%</t>
  </si>
  <si>
    <t>Number of shares held by the company in equity investment</t>
  </si>
  <si>
    <t>Bank Short Term Debt (Narrative) (Details) - Revolving Credit Agreement With Taiwan Banks [Member]</t>
  </si>
  <si>
    <t>Interest rate on short-term borrowings</t>
  </si>
  <si>
    <t>1.94%</t>
  </si>
  <si>
    <t>Debt security description</t>
  </si>
  <si>
    <t xml:space="preserve">The short term debt is secured by:
personal guarantee from directors the realty property of spouse of directors </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26"/>
  </cols>
  <sheetData>
    <row r="1" spans="1:2">
      <c r="A1" t="s" s="1">
        <v>0</v>
      </c>
      <c r="B1" t="s" s="2">
        <v>1</v>
      </c>
    </row>
    <row r="2" spans="1:2">
      <c r="A2" t="s" s="3">
        <v>2</v>
      </c>
    </row>
    <row r="3" spans="1:2">
      <c r="A3" t="s" s="4">
        <v>3</v>
      </c>
      <c r="B3" t="s" s="4">
        <v>4</v>
      </c>
    </row>
    <row r="4" spans="1:2">
      <c r="A4" t="s" s="4">
        <v>5</v>
      </c>
      <c r="B4" t="n" s="5">
        <v>1418780</v>
      </c>
    </row>
    <row r="5" spans="1:2">
      <c r="A5" t="s" s="4">
        <v>6</v>
      </c>
      <c r="B5" t="s" s="4">
        <v>7</v>
      </c>
    </row>
    <row r="6" spans="1:2">
      <c r="A6" t="s" s="4">
        <v>8</v>
      </c>
      <c r="B6" t="s" s="4">
        <v>9</v>
      </c>
    </row>
    <row r="7" spans="1:2">
      <c r="A7" t="s" s="4">
        <v>10</v>
      </c>
      <c r="B7" t="s" s="4">
        <v>11</v>
      </c>
    </row>
    <row r="8" spans="1:2">
      <c r="A8" t="s" s="4">
        <v>12</v>
      </c>
      <c r="B8" t="s" s="4">
        <v>13</v>
      </c>
    </row>
    <row r="9" spans="1:2">
      <c r="A9" t="s" s="4">
        <v>14</v>
      </c>
      <c r="B9" t="s" s="4">
        <v>15</v>
      </c>
    </row>
    <row r="10" spans="1:2">
      <c r="A10" t="s" s="4">
        <v>16</v>
      </c>
      <c r="B10" t="s" s="4">
        <v>15</v>
      </c>
    </row>
    <row r="11" spans="1:2">
      <c r="A11" t="s" s="4">
        <v>17</v>
      </c>
      <c r="B11" t="s" s="4">
        <v>18</v>
      </c>
    </row>
    <row r="12" spans="1:2">
      <c r="A12" t="s" s="4">
        <v>19</v>
      </c>
      <c r="B12" t="s" s="4">
        <v>20</v>
      </c>
    </row>
    <row r="13" spans="1:2">
      <c r="A13" t="s" s="4">
        <v>21</v>
      </c>
      <c r="B13" t="n" s="5">
        <v>67448890</v>
      </c>
    </row>
    <row r="14" spans="1:2">
      <c r="A14" t="s" s="4">
        <v>22</v>
      </c>
      <c r="B14" t="s" s="6">
        <v>23</v>
      </c>
    </row>
    <row r="15" spans="1:2">
      <c r="A15" t="s" s="4">
        <v>24</v>
      </c>
      <c r="B15" t="n" s="5">
        <v>201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25</v>
      </c>
      <c r="B1" t="s" s="2">
        <v>60</v>
      </c>
    </row>
    <row r="2" spans="1:2">
      <c r="B2" t="s" s="2">
        <v>26</v>
      </c>
    </row>
    <row r="3" spans="1:2">
      <c r="A3" t="s" s="3">
        <v>126</v>
      </c>
    </row>
    <row r="4" spans="1:2">
      <c r="A4" t="s" s="4">
        <v>125</v>
      </c>
      <c r="B4" t="s" s="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28</v>
      </c>
      <c r="B1" t="s" s="2">
        <v>60</v>
      </c>
    </row>
    <row r="2" spans="1:2">
      <c r="B2" t="s" s="2">
        <v>26</v>
      </c>
    </row>
    <row r="3" spans="1:2">
      <c r="A3" t="s" s="3">
        <v>129</v>
      </c>
    </row>
    <row r="4" spans="1:2">
      <c r="A4" t="s" s="4">
        <v>128</v>
      </c>
      <c r="B4" t="s" s="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31</v>
      </c>
      <c r="B1" t="s" s="2">
        <v>60</v>
      </c>
    </row>
    <row r="2" spans="1:2">
      <c r="B2" t="s" s="2">
        <v>26</v>
      </c>
    </row>
    <row r="3" spans="1:2">
      <c r="A3" t="s" s="3">
        <v>132</v>
      </c>
    </row>
    <row r="4" spans="1:2">
      <c r="A4" t="s" s="4">
        <v>131</v>
      </c>
      <c r="B4" t="s" s="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31</v>
      </c>
      <c r="B1" t="s" s="2">
        <v>60</v>
      </c>
    </row>
    <row r="2" spans="1:2">
      <c r="B2" t="s" s="2">
        <v>26</v>
      </c>
    </row>
    <row r="3" spans="1:2">
      <c r="A3" t="s" s="3">
        <v>134</v>
      </c>
    </row>
    <row r="4" spans="1:2">
      <c r="A4" t="s" s="4">
        <v>31</v>
      </c>
      <c r="B4" t="s" s="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36</v>
      </c>
      <c r="B1" t="s" s="2">
        <v>60</v>
      </c>
    </row>
    <row r="2" spans="1:2">
      <c r="B2" t="s" s="2">
        <v>26</v>
      </c>
    </row>
    <row r="3" spans="1:2">
      <c r="A3" t="s" s="3">
        <v>137</v>
      </c>
    </row>
    <row r="4" spans="1:2">
      <c r="A4" t="s" s="4">
        <v>136</v>
      </c>
      <c r="B4" t="s" s="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39</v>
      </c>
      <c r="B1" t="s" s="2">
        <v>60</v>
      </c>
    </row>
    <row r="2" spans="1:2">
      <c r="B2" t="s" s="2">
        <v>26</v>
      </c>
    </row>
    <row r="3" spans="1:2">
      <c r="A3" t="s" s="3">
        <v>140</v>
      </c>
    </row>
    <row r="4" spans="1:2">
      <c r="A4" t="s" s="4">
        <v>139</v>
      </c>
      <c r="B4" t="s" s="4">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42</v>
      </c>
      <c r="B1" t="s" s="2">
        <v>60</v>
      </c>
    </row>
    <row r="2" spans="1:2">
      <c r="B2" t="s" s="2">
        <v>26</v>
      </c>
    </row>
    <row r="3" spans="1:2">
      <c r="A3" t="s" s="3">
        <v>143</v>
      </c>
    </row>
    <row r="4" spans="1:2">
      <c r="A4" t="s" s="4">
        <v>142</v>
      </c>
      <c r="B4" t="s" s="4">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45</v>
      </c>
      <c r="B1" t="s" s="2">
        <v>60</v>
      </c>
    </row>
    <row r="2" spans="1:2">
      <c r="B2" t="s" s="2">
        <v>26</v>
      </c>
    </row>
    <row r="3" spans="1:2">
      <c r="A3" t="s" s="3">
        <v>146</v>
      </c>
    </row>
    <row r="4" spans="1:2">
      <c r="A4" t="s" s="4">
        <v>145</v>
      </c>
      <c r="B4" t="s" s="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48</v>
      </c>
      <c r="B1" t="s" s="2">
        <v>60</v>
      </c>
    </row>
    <row r="2" spans="1:2">
      <c r="B2" t="s" s="2">
        <v>26</v>
      </c>
    </row>
    <row r="3" spans="1:2">
      <c r="A3" t="s" s="3">
        <v>149</v>
      </c>
    </row>
    <row r="4" spans="1:2">
      <c r="A4" t="s" s="4">
        <v>148</v>
      </c>
      <c r="B4" t="s" s="4">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51</v>
      </c>
      <c r="B1" t="s" s="2">
        <v>60</v>
      </c>
    </row>
    <row r="2" spans="1:2">
      <c r="B2" t="s" s="2">
        <v>26</v>
      </c>
    </row>
    <row r="3" spans="1:2">
      <c r="A3" t="s" s="3">
        <v>152</v>
      </c>
    </row>
    <row r="4" spans="1:2">
      <c r="A4" t="s" s="4">
        <v>151</v>
      </c>
      <c r="B4" t="s" s="4">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v>
      </c>
      <c r="B1" t="s" s="2">
        <v>26</v>
      </c>
      <c r="C1" t="s" s="2">
        <v>27</v>
      </c>
    </row>
    <row r="2" spans="1:3">
      <c r="A2" t="s" s="3">
        <v>28</v>
      </c>
    </row>
    <row r="3" spans="1:3">
      <c r="A3" t="s" s="4">
        <v>29</v>
      </c>
      <c r="B3" t="n" s="7">
        <v>108000</v>
      </c>
      <c r="C3" t="n" s="7">
        <v>75397</v>
      </c>
    </row>
    <row r="4" spans="1:3">
      <c r="A4" t="s" s="4">
        <v>30</v>
      </c>
      <c r="B4" t="n" s="5">
        <v>153001</v>
      </c>
      <c r="C4" t="n" s="5">
        <v>449703</v>
      </c>
    </row>
    <row r="5" spans="1:3">
      <c r="A5" t="s" s="4">
        <v>31</v>
      </c>
      <c r="B5" t="n" s="5">
        <v>619637</v>
      </c>
      <c r="C5" t="n" s="5">
        <v>664444</v>
      </c>
    </row>
    <row r="6" spans="1:3">
      <c r="A6" t="s" s="4">
        <v>32</v>
      </c>
      <c r="B6" t="n" s="5">
        <v>61952</v>
      </c>
      <c r="C6" t="n" s="5">
        <v>48103</v>
      </c>
    </row>
    <row r="7" spans="1:3">
      <c r="A7" t="s" s="4">
        <v>33</v>
      </c>
      <c r="B7" t="n" s="5">
        <v>942590</v>
      </c>
      <c r="C7" t="n" s="5">
        <v>1237647</v>
      </c>
    </row>
    <row r="8" spans="1:3">
      <c r="A8" t="s" s="4">
        <v>34</v>
      </c>
      <c r="B8" t="n" s="5">
        <v>80910</v>
      </c>
      <c r="C8" t="n" s="5">
        <v>81958</v>
      </c>
    </row>
    <row r="9" spans="1:3">
      <c r="A9" t="s" s="4">
        <v>35</v>
      </c>
      <c r="B9" t="n" s="5">
        <v>154917</v>
      </c>
      <c r="C9" t="n" s="5">
        <v>137767</v>
      </c>
    </row>
    <row r="10" spans="1:3">
      <c r="A10" t="s" s="4">
        <v>36</v>
      </c>
      <c r="B10" t="n" s="5">
        <v>20013</v>
      </c>
      <c r="C10" t="n" s="5">
        <v>26496</v>
      </c>
    </row>
    <row r="11" spans="1:3">
      <c r="A11" t="s" s="4">
        <v>37</v>
      </c>
      <c r="B11" t="n" s="5">
        <v>1198430</v>
      </c>
      <c r="C11" t="n" s="5">
        <v>1483868</v>
      </c>
    </row>
    <row r="12" spans="1:3">
      <c r="A12" t="s" s="3">
        <v>38</v>
      </c>
    </row>
    <row r="13" spans="1:3">
      <c r="A13" t="s" s="4">
        <v>39</v>
      </c>
      <c r="B13" t="n" s="5">
        <v>549765</v>
      </c>
      <c r="C13" t="n" s="5">
        <v>537651</v>
      </c>
    </row>
    <row r="14" spans="1:3">
      <c r="A14" t="s" s="4">
        <v>40</v>
      </c>
      <c r="B14" t="n" s="5">
        <v>194085</v>
      </c>
      <c r="C14" t="n" s="5">
        <v>404319</v>
      </c>
    </row>
    <row r="15" spans="1:3">
      <c r="A15" t="s" s="4">
        <v>41</v>
      </c>
      <c r="B15" t="n" s="5">
        <v>16130</v>
      </c>
      <c r="C15" t="n" s="5">
        <v>21366</v>
      </c>
    </row>
    <row r="16" spans="1:3">
      <c r="A16" t="s" s="4">
        <v>42</v>
      </c>
      <c r="B16" t="n" s="5">
        <v>80689</v>
      </c>
      <c r="C16" t="n" s="5">
        <v>17038</v>
      </c>
    </row>
    <row r="17" spans="1:3">
      <c r="A17" t="s" s="4">
        <v>43</v>
      </c>
      <c r="B17" t="n" s="5">
        <v>840669</v>
      </c>
      <c r="C17" t="n" s="5">
        <v>980374</v>
      </c>
    </row>
    <row r="18" spans="1:3">
      <c r="A18" t="s" s="3">
        <v>44</v>
      </c>
    </row>
    <row r="19" spans="1:3">
      <c r="A19" t="s" s="4">
        <v>45</v>
      </c>
      <c r="B19" t="n" s="5">
        <v>67449</v>
      </c>
      <c r="C19" t="n" s="5">
        <v>67449</v>
      </c>
    </row>
    <row r="20" spans="1:3">
      <c r="A20" t="s" s="4">
        <v>46</v>
      </c>
      <c r="B20" t="n" s="5">
        <v>3112230</v>
      </c>
      <c r="C20" t="n" s="5">
        <v>3112230</v>
      </c>
    </row>
    <row r="21" spans="1:3">
      <c r="A21" t="s" s="4">
        <v>47</v>
      </c>
      <c r="B21" t="n" s="5">
        <v>253532</v>
      </c>
      <c r="C21" t="n" s="5">
        <v>198581</v>
      </c>
    </row>
    <row r="22" spans="1:3">
      <c r="A22" t="s" s="4">
        <v>48</v>
      </c>
      <c r="B22" t="n" s="5">
        <v>-3075450</v>
      </c>
      <c r="C22" t="n" s="5">
        <v>-2874766</v>
      </c>
    </row>
    <row r="23" spans="1:3">
      <c r="A23" t="s" s="4">
        <v>49</v>
      </c>
      <c r="B23" t="n" s="5">
        <v>357761</v>
      </c>
      <c r="C23" t="n" s="5">
        <v>503494</v>
      </c>
    </row>
    <row r="24" spans="1:3">
      <c r="A24" t="s" s="4">
        <v>50</v>
      </c>
      <c r="B24" t="n" s="7">
        <v>1198430</v>
      </c>
      <c r="C24" t="n" s="7">
        <v>14838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54</v>
      </c>
      <c r="B1" t="s" s="2">
        <v>60</v>
      </c>
    </row>
    <row r="2" spans="1:2">
      <c r="B2" t="s" s="2">
        <v>26</v>
      </c>
    </row>
    <row r="3" spans="1:2">
      <c r="A3" t="s" s="3">
        <v>155</v>
      </c>
    </row>
    <row r="4" spans="1:2">
      <c r="A4" t="s" s="4">
        <v>154</v>
      </c>
      <c r="B4" t="s" s="4">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57</v>
      </c>
      <c r="B1" t="s" s="2">
        <v>60</v>
      </c>
    </row>
    <row r="2" spans="1:2">
      <c r="B2" t="s" s="2">
        <v>26</v>
      </c>
    </row>
    <row r="3" spans="1:2">
      <c r="A3" t="s" s="3">
        <v>158</v>
      </c>
    </row>
    <row r="4" spans="1:2">
      <c r="A4" t="s" s="4">
        <v>159</v>
      </c>
      <c r="B4" t="s" s="4">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161</v>
      </c>
      <c r="B1" t="s" s="2">
        <v>60</v>
      </c>
    </row>
    <row r="2" spans="1:2">
      <c r="B2" t="s" s="2">
        <v>26</v>
      </c>
    </row>
    <row r="3" spans="1:2">
      <c r="A3" t="s" s="3">
        <v>126</v>
      </c>
    </row>
    <row r="4" spans="1:2">
      <c r="A4" t="s" s="4">
        <v>162</v>
      </c>
      <c r="B4" t="s" s="4">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164</v>
      </c>
      <c r="B1" t="s" s="2">
        <v>60</v>
      </c>
    </row>
    <row r="2" spans="1:2">
      <c r="B2" t="s" s="2">
        <v>26</v>
      </c>
    </row>
    <row r="3" spans="1:2">
      <c r="A3" t="s" s="3">
        <v>129</v>
      </c>
    </row>
    <row r="4" spans="1:2">
      <c r="A4" t="s" s="4">
        <v>165</v>
      </c>
      <c r="B4" t="s" s="4">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t="s" s="1">
        <v>167</v>
      </c>
      <c r="B1" t="s" s="2">
        <v>60</v>
      </c>
    </row>
    <row r="2" spans="1:2">
      <c r="B2" t="s" s="2">
        <v>26</v>
      </c>
    </row>
    <row r="3" spans="1:2">
      <c r="A3" t="s" s="3">
        <v>132</v>
      </c>
    </row>
    <row r="4" spans="1:2">
      <c r="A4" t="s" s="4">
        <v>168</v>
      </c>
      <c r="B4" t="s" s="4">
        <v>169</v>
      </c>
    </row>
    <row r="5" spans="1:2">
      <c r="A5" t="s" s="4">
        <v>170</v>
      </c>
      <c r="B5" t="s" s="4">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72</v>
      </c>
      <c r="B1" t="s" s="2">
        <v>60</v>
      </c>
    </row>
    <row r="2" spans="1:2">
      <c r="B2" t="s" s="2">
        <v>26</v>
      </c>
    </row>
    <row r="3" spans="1:2">
      <c r="A3" t="s" s="3">
        <v>134</v>
      </c>
    </row>
    <row r="4" spans="1:2">
      <c r="A4" t="s" s="4">
        <v>173</v>
      </c>
      <c r="B4" t="s" s="4">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5</v>
      </c>
      <c r="B1" t="s" s="2">
        <v>60</v>
      </c>
    </row>
    <row r="2" spans="1:2">
      <c r="B2" t="s" s="2">
        <v>26</v>
      </c>
    </row>
    <row r="3" spans="1:2">
      <c r="A3" t="s" s="3">
        <v>137</v>
      </c>
    </row>
    <row r="4" spans="1:2">
      <c r="A4" t="s" s="4">
        <v>176</v>
      </c>
      <c r="B4" t="s" s="4">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8</v>
      </c>
      <c r="B1" t="s" s="2">
        <v>60</v>
      </c>
    </row>
    <row r="2" spans="1:2">
      <c r="B2" t="s" s="2">
        <v>26</v>
      </c>
    </row>
    <row r="3" spans="1:2">
      <c r="A3" t="s" s="3">
        <v>140</v>
      </c>
    </row>
    <row r="4" spans="1:2">
      <c r="A4" t="s" s="4">
        <v>179</v>
      </c>
      <c r="B4" t="s" s="4">
        <v>1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1</v>
      </c>
      <c r="B1" t="s" s="2">
        <v>60</v>
      </c>
    </row>
    <row r="2" spans="1:2">
      <c r="B2" t="s" s="2">
        <v>26</v>
      </c>
    </row>
    <row r="3" spans="1:2">
      <c r="A3" t="s" s="3">
        <v>143</v>
      </c>
    </row>
    <row r="4" spans="1:2">
      <c r="A4" t="s" s="4">
        <v>182</v>
      </c>
      <c r="B4" t="s" s="4">
        <v>1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84</v>
      </c>
      <c r="B1" t="s" s="2">
        <v>60</v>
      </c>
    </row>
    <row r="2" spans="1:2">
      <c r="B2" t="s" s="2">
        <v>26</v>
      </c>
    </row>
    <row r="3" spans="1:2">
      <c r="A3" t="s" s="3">
        <v>146</v>
      </c>
    </row>
    <row r="4" spans="1:2">
      <c r="A4" t="s" s="4">
        <v>185</v>
      </c>
      <c r="B4" t="s" s="4">
        <v>1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t="s" s="1">
        <v>51</v>
      </c>
      <c r="B1" t="s" s="2">
        <v>26</v>
      </c>
      <c r="C1" t="s" s="2">
        <v>27</v>
      </c>
    </row>
    <row r="2" spans="1:3">
      <c r="A2" t="s" s="3">
        <v>52</v>
      </c>
    </row>
    <row r="3" spans="1:3">
      <c r="A3" t="s" s="4">
        <v>53</v>
      </c>
      <c r="B3" t="n" s="7">
        <v>57071</v>
      </c>
      <c r="C3" t="n" s="7">
        <v>53327</v>
      </c>
    </row>
    <row r="4" spans="1:3">
      <c r="A4" t="s" s="4">
        <v>54</v>
      </c>
      <c r="B4" t="n" s="7">
        <v>556259</v>
      </c>
      <c r="C4" t="n" s="7">
        <v>372549</v>
      </c>
    </row>
    <row r="5" spans="1:3">
      <c r="A5" t="s" s="4">
        <v>55</v>
      </c>
      <c r="B5" t="n" s="8">
        <v>0.001</v>
      </c>
      <c r="C5" t="n" s="8">
        <v>0.001</v>
      </c>
    </row>
    <row r="6" spans="1:3">
      <c r="A6" t="s" s="4">
        <v>56</v>
      </c>
      <c r="B6" t="n" s="5">
        <v>67448890</v>
      </c>
      <c r="C6" t="n" s="5">
        <v>67448890</v>
      </c>
    </row>
    <row r="7" spans="1:3">
      <c r="A7" t="s" s="4">
        <v>57</v>
      </c>
      <c r="B7" t="n" s="5">
        <v>67448890</v>
      </c>
      <c r="C7" t="n" s="5">
        <v>674488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87</v>
      </c>
      <c r="B1" t="s" s="2">
        <v>60</v>
      </c>
    </row>
    <row r="2" spans="1:2">
      <c r="B2" t="s" s="2">
        <v>26</v>
      </c>
    </row>
    <row r="3" spans="1:2">
      <c r="A3" t="s" s="3">
        <v>149</v>
      </c>
    </row>
    <row r="4" spans="1:2">
      <c r="A4" t="s" s="4">
        <v>188</v>
      </c>
      <c r="B4" t="s" s="4">
        <v>189</v>
      </c>
    </row>
    <row r="5" spans="1:2">
      <c r="A5" t="s" s="4">
        <v>190</v>
      </c>
      <c r="B5" t="s" s="4">
        <v>1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t="s" s="1">
        <v>192</v>
      </c>
      <c r="B1" t="s" s="2">
        <v>60</v>
      </c>
    </row>
    <row r="2" spans="1:2">
      <c r="B2" t="s" s="2">
        <v>26</v>
      </c>
    </row>
    <row r="3" spans="1:2">
      <c r="A3" t="s" s="3">
        <v>152</v>
      </c>
    </row>
    <row r="4" spans="1:2">
      <c r="A4" t="s" s="4">
        <v>193</v>
      </c>
      <c r="B4" t="s" s="4">
        <v>194</v>
      </c>
    </row>
    <row r="5" spans="1:2">
      <c r="A5" t="s" s="4">
        <v>195</v>
      </c>
      <c r="B5" t="s" s="4">
        <v>1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t="s" s="1">
        <v>197</v>
      </c>
      <c r="B1" t="s" s="2">
        <v>59</v>
      </c>
      <c r="D1" t="s" s="2">
        <v>60</v>
      </c>
    </row>
    <row r="2" spans="1:5">
      <c r="B2" t="s" s="2">
        <v>26</v>
      </c>
      <c r="C2" t="s" s="2">
        <v>61</v>
      </c>
      <c r="D2" t="s" s="2">
        <v>26</v>
      </c>
      <c r="E2" t="s" s="2">
        <v>61</v>
      </c>
    </row>
    <row r="3" spans="1:5">
      <c r="A3" t="s" s="3">
        <v>126</v>
      </c>
    </row>
    <row r="4" spans="1:5">
      <c r="A4" t="s" s="4">
        <v>198</v>
      </c>
      <c r="B4" t="n" s="7">
        <v>-167085</v>
      </c>
      <c r="C4" t="n" s="7">
        <v>-73964</v>
      </c>
      <c r="D4" t="n" s="7">
        <v>-200684</v>
      </c>
      <c r="E4" t="n" s="7">
        <v>-207863</v>
      </c>
    </row>
    <row r="5" spans="1:5">
      <c r="A5" t="s" s="4">
        <v>199</v>
      </c>
      <c r="B5" t="n" s="5">
        <v>67448890</v>
      </c>
      <c r="C5" t="n" s="5">
        <v>67448890</v>
      </c>
      <c r="D5" t="n" s="5">
        <v>67448890</v>
      </c>
      <c r="E5" t="n" s="5">
        <v>67448890</v>
      </c>
    </row>
    <row r="6" spans="1:5">
      <c r="A6" t="s" s="3">
        <v>200</v>
      </c>
    </row>
    <row r="7" spans="1:5">
      <c r="A7" t="s" s="4">
        <v>82</v>
      </c>
      <c r="B7" t="n" s="7">
        <v>0</v>
      </c>
      <c r="C7" t="n" s="7">
        <v>0</v>
      </c>
      <c r="D7" t="n" s="7">
        <v>0</v>
      </c>
      <c r="E7" t="n" s="7">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t="s" s="1">
        <v>201</v>
      </c>
      <c r="B1" t="s" s="2">
        <v>59</v>
      </c>
      <c r="D1" t="s" s="2">
        <v>60</v>
      </c>
    </row>
    <row r="2" spans="1:5">
      <c r="B2" t="s" s="2">
        <v>26</v>
      </c>
      <c r="C2" t="s" s="2">
        <v>61</v>
      </c>
      <c r="D2" t="s" s="2">
        <v>26</v>
      </c>
      <c r="E2" t="s" s="2">
        <v>61</v>
      </c>
    </row>
    <row r="3" spans="1:5">
      <c r="A3" t="s" s="3">
        <v>202</v>
      </c>
    </row>
    <row r="4" spans="1:5">
      <c r="A4" t="s" s="4">
        <v>203</v>
      </c>
      <c r="D4" t="n" s="7">
        <v>198581</v>
      </c>
    </row>
    <row r="5" spans="1:5">
      <c r="A5" t="s" s="4">
        <v>204</v>
      </c>
      <c r="B5" t="n" s="7">
        <v>84351</v>
      </c>
      <c r="C5" t="n" s="7">
        <v>32081</v>
      </c>
      <c r="D5" t="n" s="5">
        <v>54951</v>
      </c>
      <c r="E5" t="n" s="7">
        <v>-26296</v>
      </c>
    </row>
    <row r="6" spans="1:5">
      <c r="A6" t="s" s="4">
        <v>203</v>
      </c>
      <c r="B6" t="n" s="5">
        <v>253532</v>
      </c>
      <c r="D6" t="n" s="5">
        <v>253532</v>
      </c>
    </row>
    <row r="7" spans="1:5">
      <c r="A7" t="s" s="4">
        <v>205</v>
      </c>
    </row>
    <row r="8" spans="1:5">
      <c r="A8" t="s" s="3">
        <v>202</v>
      </c>
    </row>
    <row r="9" spans="1:5">
      <c r="A9" t="s" s="4">
        <v>203</v>
      </c>
      <c r="D9" t="n" s="5">
        <v>198581</v>
      </c>
      <c r="E9" t="n" s="5">
        <v>261108</v>
      </c>
    </row>
    <row r="10" spans="1:5">
      <c r="A10" t="s" s="4">
        <v>204</v>
      </c>
      <c r="D10" t="n" s="5">
        <v>54951</v>
      </c>
      <c r="E10" t="n" s="5">
        <v>25420</v>
      </c>
    </row>
    <row r="11" spans="1:5">
      <c r="A11" t="s" s="4">
        <v>203</v>
      </c>
      <c r="B11" t="n" s="7">
        <v>253532</v>
      </c>
      <c r="C11" t="n" s="7">
        <v>286528</v>
      </c>
      <c r="D11" t="n" s="7">
        <v>253532</v>
      </c>
      <c r="E11" t="n" s="7">
        <v>28652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7"/>
    <col customWidth="1" max="2" min="2" width="15"/>
    <col customWidth="1" max="3" min="3" width="16"/>
  </cols>
  <sheetData>
    <row r="1" spans="1:3">
      <c r="A1" t="s" s="1">
        <v>206</v>
      </c>
      <c r="B1" t="s" s="2">
        <v>60</v>
      </c>
      <c r="C1" t="s" s="2">
        <v>207</v>
      </c>
    </row>
    <row r="2" spans="1:3">
      <c r="B2" t="s" s="2">
        <v>26</v>
      </c>
      <c r="C2" t="s" s="2">
        <v>27</v>
      </c>
    </row>
    <row r="3" spans="1:3">
      <c r="A3" t="s" s="3">
        <v>208</v>
      </c>
    </row>
    <row r="4" spans="1:3">
      <c r="A4" t="s" s="4">
        <v>209</v>
      </c>
      <c r="B4" t="n" s="7">
        <v>154917</v>
      </c>
      <c r="C4" t="n" s="7">
        <v>137767</v>
      </c>
    </row>
    <row r="5" spans="1:3">
      <c r="A5" t="s" s="4">
        <v>210</v>
      </c>
    </row>
    <row r="6" spans="1:3">
      <c r="A6" t="s" s="3">
        <v>211</v>
      </c>
    </row>
    <row r="7" spans="1:3">
      <c r="A7" t="s" s="4">
        <v>212</v>
      </c>
      <c r="B7" t="n" s="7">
        <v>137767</v>
      </c>
      <c r="C7" t="n" s="5">
        <v>223990</v>
      </c>
    </row>
    <row r="8" spans="1:3">
      <c r="A8" t="s" s="4">
        <v>213</v>
      </c>
      <c r="C8" t="n" s="5">
        <v>-54606</v>
      </c>
    </row>
    <row r="9" spans="1:3">
      <c r="A9" t="s" s="4">
        <v>214</v>
      </c>
      <c r="B9" t="n" s="7">
        <v>17150</v>
      </c>
      <c r="C9" t="n" s="7">
        <v>-31617</v>
      </c>
    </row>
    <row r="10" spans="1:3">
      <c r="A10" t="s" s="4">
        <v>215</v>
      </c>
    </row>
    <row r="11" spans="1:3">
      <c r="A11" t="s" s="4">
        <v>216</v>
      </c>
      <c r="B11" t="n" s="7">
        <v>154917</v>
      </c>
      <c r="C11" t="n" s="7">
        <v>137767</v>
      </c>
    </row>
    <row r="12" spans="1:3">
      <c r="A12" t="s" s="4">
        <v>217</v>
      </c>
    </row>
    <row r="13" spans="1:3">
      <c r="A13" t="s" s="3">
        <v>208</v>
      </c>
    </row>
    <row r="14" spans="1:3">
      <c r="A14" t="s" s="4">
        <v>212</v>
      </c>
    </row>
    <row r="15" spans="1:3">
      <c r="A15" t="s" s="4">
        <v>215</v>
      </c>
    </row>
    <row r="16" spans="1:3">
      <c r="A16" t="s" s="4">
        <v>214</v>
      </c>
    </row>
    <row r="17" spans="1:3">
      <c r="A17" t="s" s="4">
        <v>2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18</v>
      </c>
      <c r="B1" t="s" s="2">
        <v>26</v>
      </c>
      <c r="C1" t="s" s="2">
        <v>27</v>
      </c>
    </row>
    <row r="2" spans="1:3">
      <c r="A2" t="s" s="3">
        <v>219</v>
      </c>
    </row>
    <row r="3" spans="1:3">
      <c r="A3" t="s" s="4">
        <v>220</v>
      </c>
      <c r="B3" t="n" s="7">
        <v>942590</v>
      </c>
      <c r="C3" t="n" s="7">
        <v>1237647</v>
      </c>
    </row>
    <row r="4" spans="1:3">
      <c r="A4" t="s" s="4">
        <v>37</v>
      </c>
      <c r="B4" t="n" s="5">
        <v>1198430</v>
      </c>
      <c r="C4" t="n" s="5">
        <v>1483868</v>
      </c>
    </row>
    <row r="5" spans="1:3">
      <c r="A5" t="s" s="4">
        <v>221</v>
      </c>
      <c r="B5" t="n" s="5">
        <v>840669</v>
      </c>
      <c r="C5" t="n" s="5">
        <v>980374</v>
      </c>
    </row>
    <row r="6" spans="1:3">
      <c r="A6" t="s" s="4">
        <v>44</v>
      </c>
      <c r="B6" t="n" s="5">
        <v>357761</v>
      </c>
      <c r="C6" t="n" s="5">
        <v>503494</v>
      </c>
    </row>
    <row r="7" spans="1:3">
      <c r="A7" t="s" s="4">
        <v>222</v>
      </c>
      <c r="B7" t="n" s="5">
        <v>1198430</v>
      </c>
      <c r="C7" t="n" s="5">
        <v>1483868</v>
      </c>
    </row>
    <row r="8" spans="1:3">
      <c r="A8" t="s" s="4">
        <v>210</v>
      </c>
    </row>
    <row r="9" spans="1:3">
      <c r="A9" t="s" s="3">
        <v>219</v>
      </c>
    </row>
    <row r="10" spans="1:3">
      <c r="A10" t="s" s="4">
        <v>220</v>
      </c>
      <c r="B10" t="n" s="5">
        <v>3182317</v>
      </c>
      <c r="C10" t="n" s="5">
        <v>3801725</v>
      </c>
    </row>
    <row r="11" spans="1:3">
      <c r="A11" t="s" s="4">
        <v>223</v>
      </c>
      <c r="B11" t="n" s="5">
        <v>915013</v>
      </c>
      <c r="C11" t="n" s="5">
        <v>829550</v>
      </c>
    </row>
    <row r="12" spans="1:3">
      <c r="A12" t="s" s="4">
        <v>37</v>
      </c>
      <c r="B12" t="n" s="5">
        <v>4097330</v>
      </c>
      <c r="C12" t="n" s="5">
        <v>4631276</v>
      </c>
    </row>
    <row r="13" spans="1:3">
      <c r="A13" t="s" s="4">
        <v>221</v>
      </c>
      <c r="B13" t="n" s="5">
        <v>1092880</v>
      </c>
      <c r="C13" t="n" s="5">
        <v>2353483</v>
      </c>
    </row>
    <row r="14" spans="1:3">
      <c r="A14" t="s" s="4">
        <v>224</v>
      </c>
      <c r="B14" t="n" s="5">
        <v>1751580</v>
      </c>
      <c r="C14" t="n" s="5">
        <v>1344053</v>
      </c>
    </row>
    <row r="15" spans="1:3">
      <c r="A15" t="s" s="4">
        <v>44</v>
      </c>
      <c r="B15" t="n" s="5">
        <v>1252870</v>
      </c>
      <c r="C15" t="n" s="5">
        <v>933740</v>
      </c>
    </row>
    <row r="16" spans="1:3">
      <c r="A16" t="s" s="4">
        <v>222</v>
      </c>
      <c r="B16" t="n" s="7">
        <v>4097330</v>
      </c>
      <c r="C16" t="n" s="7">
        <v>463127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25</v>
      </c>
      <c r="B1" t="s" s="2">
        <v>59</v>
      </c>
      <c r="D1" t="s" s="2">
        <v>60</v>
      </c>
    </row>
    <row r="2" spans="1:5">
      <c r="B2" t="s" s="2">
        <v>26</v>
      </c>
      <c r="C2" t="s" s="2">
        <v>61</v>
      </c>
      <c r="D2" t="s" s="2">
        <v>26</v>
      </c>
      <c r="E2" t="s" s="2">
        <v>61</v>
      </c>
    </row>
    <row r="3" spans="1:5">
      <c r="A3" t="s" s="3">
        <v>226</v>
      </c>
    </row>
    <row r="4" spans="1:5">
      <c r="A4" t="s" s="4">
        <v>227</v>
      </c>
      <c r="B4" t="n" s="7">
        <v>380874</v>
      </c>
      <c r="C4" t="n" s="7">
        <v>287755</v>
      </c>
      <c r="D4" t="n" s="7">
        <v>570489</v>
      </c>
      <c r="E4" t="n" s="7">
        <v>499844</v>
      </c>
    </row>
    <row r="5" spans="1:5">
      <c r="A5" t="s" s="4">
        <v>64</v>
      </c>
      <c r="B5" t="n" s="5">
        <v>414467</v>
      </c>
      <c r="C5" t="n" s="5">
        <v>203590</v>
      </c>
      <c r="D5" t="n" s="5">
        <v>498177</v>
      </c>
      <c r="E5" t="n" s="5">
        <v>357616</v>
      </c>
    </row>
    <row r="6" spans="1:5">
      <c r="A6" t="s" s="4">
        <v>65</v>
      </c>
      <c r="B6" t="n" s="5">
        <v>-33593</v>
      </c>
      <c r="C6" t="n" s="5">
        <v>84165</v>
      </c>
      <c r="D6" t="n" s="5">
        <v>72312</v>
      </c>
      <c r="E6" t="n" s="5">
        <v>142228</v>
      </c>
    </row>
    <row r="7" spans="1:5">
      <c r="A7" t="s" s="4">
        <v>78</v>
      </c>
      <c r="B7" t="n" s="7">
        <v>-167085</v>
      </c>
      <c r="C7" t="n" s="7">
        <v>-73964</v>
      </c>
      <c r="D7" t="n" s="5">
        <v>-200684</v>
      </c>
      <c r="E7" t="n" s="5">
        <v>-207863</v>
      </c>
    </row>
    <row r="8" spans="1:5">
      <c r="A8" t="s" s="4">
        <v>210</v>
      </c>
    </row>
    <row r="9" spans="1:5">
      <c r="A9" t="s" s="3">
        <v>226</v>
      </c>
    </row>
    <row r="10" spans="1:5">
      <c r="A10" t="s" s="4">
        <v>227</v>
      </c>
      <c r="D10" t="n" s="5">
        <v>1451200</v>
      </c>
      <c r="E10" t="n" s="5">
        <v>847200</v>
      </c>
    </row>
    <row r="11" spans="1:5">
      <c r="A11" t="s" s="4">
        <v>64</v>
      </c>
      <c r="D11" t="n" s="5">
        <v>1301373</v>
      </c>
      <c r="E11" t="n" s="5">
        <v>895048</v>
      </c>
    </row>
    <row r="12" spans="1:5">
      <c r="A12" t="s" s="4">
        <v>65</v>
      </c>
      <c r="D12" t="n" s="5">
        <v>149827</v>
      </c>
      <c r="E12" t="n" s="5">
        <v>-47848</v>
      </c>
    </row>
    <row r="13" spans="1:5">
      <c r="A13" t="s" s="4">
        <v>228</v>
      </c>
      <c r="D13" t="n" s="5">
        <v>572061</v>
      </c>
      <c r="E13" t="n" s="5">
        <v>494092</v>
      </c>
    </row>
    <row r="14" spans="1:5">
      <c r="A14" t="s" s="4">
        <v>78</v>
      </c>
      <c r="D14" t="n" s="7">
        <v>-422234</v>
      </c>
      <c r="E14" t="n" s="7">
        <v>-54194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t="s" s="1">
        <v>229</v>
      </c>
      <c r="B1" t="s" s="2">
        <v>26</v>
      </c>
      <c r="C1" t="s" s="2">
        <v>27</v>
      </c>
    </row>
    <row r="2" spans="1:3">
      <c r="A2" t="s" s="3">
        <v>134</v>
      </c>
    </row>
    <row r="3" spans="1:3">
      <c r="A3" t="s" s="4">
        <v>230</v>
      </c>
      <c r="B3" t="n" s="7">
        <v>808388</v>
      </c>
      <c r="C3" t="n" s="7">
        <v>849036</v>
      </c>
    </row>
    <row r="4" spans="1:3">
      <c r="A4" t="s" s="4">
        <v>231</v>
      </c>
      <c r="B4" t="n" s="5">
        <v>188751</v>
      </c>
      <c r="C4" t="n" s="5">
        <v>184592</v>
      </c>
    </row>
    <row r="5" spans="1:3">
      <c r="A5" t="s" s="4">
        <v>1</v>
      </c>
      <c r="B5" t="n" s="7">
        <v>619637</v>
      </c>
      <c r="C5" t="n" s="7">
        <v>66444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t="s" s="1">
        <v>232</v>
      </c>
      <c r="B1" t="s" s="2">
        <v>59</v>
      </c>
      <c r="D1" t="s" s="2">
        <v>60</v>
      </c>
    </row>
    <row r="2" spans="1:5">
      <c r="B2" t="s" s="2">
        <v>26</v>
      </c>
      <c r="C2" t="s" s="2">
        <v>61</v>
      </c>
      <c r="D2" t="s" s="2">
        <v>26</v>
      </c>
      <c r="E2" t="s" s="2">
        <v>61</v>
      </c>
    </row>
    <row r="3" spans="1:5">
      <c r="A3" t="s" s="3">
        <v>233</v>
      </c>
    </row>
    <row r="4" spans="1:5">
      <c r="A4" t="s" s="4">
        <v>234</v>
      </c>
      <c r="B4" t="n" s="7">
        <v>-210663</v>
      </c>
      <c r="C4" t="n" s="7">
        <v>-33845</v>
      </c>
      <c r="D4" t="n" s="7">
        <v>-236276</v>
      </c>
      <c r="E4" t="n" s="7">
        <v>-58249</v>
      </c>
    </row>
    <row r="5" spans="1:5">
      <c r="A5" t="s" s="4">
        <v>235</v>
      </c>
      <c r="B5" t="n" s="5">
        <v>43578</v>
      </c>
      <c r="C5" t="n" s="5">
        <v>-39849</v>
      </c>
      <c r="D5" t="n" s="5">
        <v>35592</v>
      </c>
      <c r="E5" t="n" s="5">
        <v>-79025</v>
      </c>
    </row>
    <row r="6" spans="1:5">
      <c r="A6" t="s" s="4">
        <v>78</v>
      </c>
      <c r="B6" t="n" s="7">
        <v>-167085</v>
      </c>
      <c r="C6" t="n" s="7">
        <v>-73964</v>
      </c>
      <c r="D6" t="n" s="7">
        <v>-200684</v>
      </c>
      <c r="E6" t="n" s="7">
        <v>-207863</v>
      </c>
    </row>
    <row r="7" spans="1:5">
      <c r="A7" t="s" s="3">
        <v>236</v>
      </c>
    </row>
    <row r="8" spans="1:5">
      <c r="A8" t="s" s="4">
        <v>237</v>
      </c>
    </row>
    <row r="9" spans="1:5">
      <c r="A9" t="s" s="4">
        <v>238</v>
      </c>
    </row>
    <row r="10" spans="1:5">
      <c r="A10" t="s" s="4">
        <v>235</v>
      </c>
      <c r="B10" t="n" s="7">
        <v>-677</v>
      </c>
      <c r="C10" t="n" s="7">
        <v>-2027</v>
      </c>
      <c r="D10" t="n" s="7">
        <v>-9087</v>
      </c>
      <c r="E10" t="n" s="7">
        <v>-3689</v>
      </c>
    </row>
    <row r="11" spans="1:5">
      <c r="A11" t="s" s="4">
        <v>239</v>
      </c>
      <c r="B11" t="n" s="7">
        <v>-677</v>
      </c>
      <c r="C11" t="n" s="7">
        <v>-2027</v>
      </c>
      <c r="D11" t="n" s="7">
        <v>-9087</v>
      </c>
      <c r="E11" t="n" s="7">
        <v>-368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t="s" s="1">
        <v>240</v>
      </c>
      <c r="B1" t="s" s="2">
        <v>26</v>
      </c>
      <c r="C1" t="s" s="2">
        <v>27</v>
      </c>
    </row>
    <row r="2" spans="1:3">
      <c r="A2" t="s" s="3">
        <v>140</v>
      </c>
    </row>
    <row r="3" spans="1:3">
      <c r="A3" t="s" s="4">
        <v>241</v>
      </c>
      <c r="B3" t="n" s="7">
        <v>11084</v>
      </c>
      <c r="C3" t="n" s="7">
        <v>10424</v>
      </c>
    </row>
    <row r="4" spans="1:3">
      <c r="A4" t="s" s="4">
        <v>242</v>
      </c>
      <c r="B4" t="n" s="7">
        <v>5046</v>
      </c>
      <c r="C4" t="n" s="5">
        <v>4841</v>
      </c>
    </row>
    <row r="5" spans="1:3">
      <c r="A5" t="s" s="4">
        <v>243</v>
      </c>
      <c r="C5" t="n" s="5">
        <v>6101</v>
      </c>
    </row>
    <row r="6" spans="1:3">
      <c r="A6" t="s" s="4">
        <v>244</v>
      </c>
      <c r="B6" t="n" s="7">
        <v>16130</v>
      </c>
      <c r="C6" t="n" s="7">
        <v>213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8</v>
      </c>
      <c r="B1" t="s" s="2">
        <v>59</v>
      </c>
      <c r="D1" t="s" s="2">
        <v>60</v>
      </c>
    </row>
    <row r="2" spans="1:5">
      <c r="B2" t="s" s="2">
        <v>26</v>
      </c>
      <c r="C2" t="s" s="2">
        <v>61</v>
      </c>
      <c r="D2" t="s" s="2">
        <v>26</v>
      </c>
      <c r="E2" t="s" s="2">
        <v>61</v>
      </c>
    </row>
    <row r="3" spans="1:5">
      <c r="A3" t="s" s="3">
        <v>62</v>
      </c>
    </row>
    <row r="4" spans="1:5">
      <c r="A4" t="s" s="4">
        <v>63</v>
      </c>
      <c r="B4" t="n" s="7">
        <v>380874</v>
      </c>
      <c r="C4" t="n" s="7">
        <v>287755</v>
      </c>
      <c r="D4" t="n" s="7">
        <v>570489</v>
      </c>
      <c r="E4" t="n" s="7">
        <v>499844</v>
      </c>
    </row>
    <row r="5" spans="1:5">
      <c r="A5" t="s" s="4">
        <v>64</v>
      </c>
      <c r="B5" t="n" s="5">
        <v>414467</v>
      </c>
      <c r="C5" t="n" s="5">
        <v>203590</v>
      </c>
      <c r="D5" t="n" s="5">
        <v>498177</v>
      </c>
      <c r="E5" t="n" s="5">
        <v>357616</v>
      </c>
    </row>
    <row r="6" spans="1:5">
      <c r="A6" t="s" s="4">
        <v>65</v>
      </c>
      <c r="B6" t="n" s="5">
        <v>-33593</v>
      </c>
      <c r="C6" t="n" s="5">
        <v>84165</v>
      </c>
      <c r="D6" t="n" s="5">
        <v>72312</v>
      </c>
      <c r="E6" t="n" s="5">
        <v>142228</v>
      </c>
    </row>
    <row r="7" spans="1:5">
      <c r="A7" t="s" s="3">
        <v>66</v>
      </c>
    </row>
    <row r="8" spans="1:5">
      <c r="A8" t="s" s="4">
        <v>67</v>
      </c>
      <c r="B8" t="n" s="5">
        <v>124394</v>
      </c>
      <c r="C8" t="n" s="5">
        <v>135488</v>
      </c>
      <c r="D8" t="n" s="5">
        <v>257237</v>
      </c>
      <c r="E8" t="n" s="5">
        <v>289022</v>
      </c>
    </row>
    <row r="9" spans="1:5">
      <c r="A9" t="s" s="4">
        <v>68</v>
      </c>
      <c r="B9" t="n" s="5">
        <v>715</v>
      </c>
      <c r="C9" t="n" s="5">
        <v>5983</v>
      </c>
      <c r="D9" t="n" s="5">
        <v>705</v>
      </c>
      <c r="E9" t="n" s="5">
        <v>5965</v>
      </c>
    </row>
    <row r="10" spans="1:5">
      <c r="A10" t="s" s="4">
        <v>69</v>
      </c>
      <c r="B10" t="n" s="5">
        <v>125109</v>
      </c>
      <c r="C10" t="n" s="5">
        <v>141471</v>
      </c>
      <c r="D10" t="n" s="5">
        <v>257942</v>
      </c>
      <c r="E10" t="n" s="5">
        <v>294987</v>
      </c>
    </row>
    <row r="11" spans="1:5">
      <c r="A11" t="s" s="4">
        <v>70</v>
      </c>
      <c r="B11" t="n" s="5">
        <v>-158702</v>
      </c>
      <c r="C11" t="n" s="5">
        <v>-57306</v>
      </c>
      <c r="D11" t="n" s="5">
        <v>-185630</v>
      </c>
      <c r="E11" t="n" s="5">
        <v>-152759</v>
      </c>
    </row>
    <row r="12" spans="1:5">
      <c r="A12" t="s" s="3">
        <v>71</v>
      </c>
    </row>
    <row r="13" spans="1:5">
      <c r="A13" t="s" s="4">
        <v>72</v>
      </c>
      <c r="B13" t="n" s="7">
        <v>2636</v>
      </c>
      <c r="C13" t="n" s="7">
        <v>2352</v>
      </c>
      <c r="D13" t="n" s="7">
        <v>5892</v>
      </c>
      <c r="E13" t="n" s="5">
        <v>4245</v>
      </c>
    </row>
    <row r="14" spans="1:5">
      <c r="A14" t="s" s="4">
        <v>73</v>
      </c>
      <c r="E14" t="n" s="5">
        <v>-54815</v>
      </c>
    </row>
    <row r="15" spans="1:5">
      <c r="A15" t="s" s="4">
        <v>74</v>
      </c>
      <c r="B15" t="n" s="7">
        <v>-6424</v>
      </c>
      <c r="C15" t="n" s="7">
        <v>-13077</v>
      </c>
      <c r="D15" t="n" s="7">
        <v>-18782</v>
      </c>
      <c r="E15" t="n" s="5">
        <v>-2475</v>
      </c>
    </row>
    <row r="16" spans="1:5">
      <c r="A16" t="s" s="4">
        <v>75</v>
      </c>
      <c r="C16" t="n" s="5">
        <v>-3256</v>
      </c>
      <c r="D16" t="n" s="5">
        <v>533</v>
      </c>
      <c r="E16" t="n" s="5">
        <v>2742</v>
      </c>
    </row>
    <row r="17" spans="1:5">
      <c r="A17" t="s" s="4">
        <v>76</v>
      </c>
      <c r="B17" t="n" s="7">
        <v>-167762</v>
      </c>
      <c r="C17" t="n" s="5">
        <v>-75991</v>
      </c>
      <c r="D17" t="n" s="5">
        <v>-209771</v>
      </c>
      <c r="E17" t="n" s="5">
        <v>-211552</v>
      </c>
    </row>
    <row r="18" spans="1:5">
      <c r="A18" t="s" s="4">
        <v>77</v>
      </c>
      <c r="B18" t="n" s="5">
        <v>677</v>
      </c>
      <c r="C18" t="n" s="5">
        <v>2027</v>
      </c>
      <c r="D18" t="n" s="5">
        <v>9087</v>
      </c>
      <c r="E18" t="n" s="5">
        <v>3689</v>
      </c>
    </row>
    <row r="19" spans="1:5">
      <c r="A19" t="s" s="4">
        <v>78</v>
      </c>
      <c r="B19" t="n" s="7">
        <v>-167085</v>
      </c>
      <c r="C19" t="n" s="7">
        <v>-73964</v>
      </c>
      <c r="D19" t="n" s="7">
        <v>-200684</v>
      </c>
      <c r="E19" t="n" s="7">
        <v>-207863</v>
      </c>
    </row>
    <row r="20" spans="1:5">
      <c r="A20" t="s" s="3">
        <v>79</v>
      </c>
    </row>
    <row r="21" spans="1:5">
      <c r="A21" t="s" s="4">
        <v>80</v>
      </c>
      <c r="B21" t="n" s="7">
        <v>0</v>
      </c>
      <c r="C21" t="n" s="7">
        <v>0</v>
      </c>
      <c r="D21" t="n" s="7">
        <v>0</v>
      </c>
      <c r="E21" t="n" s="7">
        <v>0</v>
      </c>
    </row>
    <row r="22" spans="1:5">
      <c r="A22" t="s" s="3">
        <v>81</v>
      </c>
    </row>
    <row r="23" spans="1:5">
      <c r="A23" t="s" s="4">
        <v>82</v>
      </c>
      <c r="B23" t="n" s="5">
        <v>67448890</v>
      </c>
      <c r="C23" t="n" s="5">
        <v>67448890</v>
      </c>
      <c r="D23" t="n" s="5">
        <v>67448890</v>
      </c>
      <c r="E23" t="n" s="5">
        <v>67448890</v>
      </c>
    </row>
    <row r="24" spans="1:5">
      <c r="A24" t="s" s="3">
        <v>83</v>
      </c>
    </row>
    <row r="25" spans="1:5">
      <c r="A25" t="s" s="4">
        <v>78</v>
      </c>
      <c r="B25" t="n" s="7">
        <v>-167085</v>
      </c>
      <c r="C25" t="n" s="7">
        <v>-73964</v>
      </c>
      <c r="D25" t="n" s="7">
        <v>-200684</v>
      </c>
      <c r="E25" t="n" s="7">
        <v>-207863</v>
      </c>
    </row>
    <row r="26" spans="1:5">
      <c r="A26" t="s" s="3">
        <v>84</v>
      </c>
    </row>
    <row r="27" spans="1:5">
      <c r="A27" t="s" s="4">
        <v>85</v>
      </c>
      <c r="B27" t="n" s="5">
        <v>84351</v>
      </c>
      <c r="C27" t="n" s="5">
        <v>32081</v>
      </c>
      <c r="D27" t="n" s="5">
        <v>54951</v>
      </c>
      <c r="E27" t="n" s="5">
        <v>-26296</v>
      </c>
    </row>
    <row r="28" spans="1:5">
      <c r="A28" t="s" s="4">
        <v>86</v>
      </c>
      <c r="B28" t="n" s="7">
        <v>-82734</v>
      </c>
      <c r="C28" t="n" s="7">
        <v>-41883</v>
      </c>
      <c r="D28" t="n" s="7">
        <v>-145733</v>
      </c>
      <c r="E28" t="n" s="7">
        <v>-2341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245</v>
      </c>
      <c r="B1" t="s" s="2">
        <v>26</v>
      </c>
      <c r="C1" t="s" s="2">
        <v>27</v>
      </c>
    </row>
    <row r="2" spans="1:3">
      <c r="A2" t="s" s="3">
        <v>246</v>
      </c>
    </row>
    <row r="3" spans="1:3">
      <c r="A3" t="s" s="4">
        <v>247</v>
      </c>
      <c r="B3" t="n" s="7">
        <v>549765</v>
      </c>
      <c r="C3" t="n" s="7">
        <v>537651</v>
      </c>
    </row>
    <row r="4" spans="1:3">
      <c r="A4" t="s" s="4">
        <v>248</v>
      </c>
    </row>
    <row r="5" spans="1:3">
      <c r="A5" t="s" s="3">
        <v>246</v>
      </c>
    </row>
    <row r="6" spans="1:3">
      <c r="A6" t="s" s="4">
        <v>247</v>
      </c>
      <c r="B6" t="n" s="7">
        <v>549765</v>
      </c>
      <c r="C6" t="n" s="7">
        <v>53765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r="A1" t="s" s="1">
        <v>249</v>
      </c>
      <c r="B1" t="s" s="2">
        <v>59</v>
      </c>
      <c r="D1" t="s" s="2">
        <v>60</v>
      </c>
    </row>
    <row r="2" spans="1:5">
      <c r="B2" t="s" s="2">
        <v>26</v>
      </c>
      <c r="C2" t="s" s="2">
        <v>61</v>
      </c>
      <c r="D2" t="s" s="2">
        <v>26</v>
      </c>
      <c r="E2" t="s" s="2">
        <v>61</v>
      </c>
    </row>
    <row r="3" spans="1:5">
      <c r="A3" t="s" s="3">
        <v>250</v>
      </c>
    </row>
    <row r="4" spans="1:5">
      <c r="A4" t="s" s="4">
        <v>251</v>
      </c>
      <c r="B4" t="n" s="7">
        <v>380874</v>
      </c>
      <c r="C4" t="n" s="7">
        <v>287755</v>
      </c>
      <c r="D4" t="n" s="7">
        <v>570489</v>
      </c>
      <c r="E4" t="n" s="7">
        <v>499844</v>
      </c>
    </row>
    <row r="5" spans="1:5">
      <c r="A5" t="s" s="4">
        <v>252</v>
      </c>
    </row>
    <row r="6" spans="1:5">
      <c r="A6" t="s" s="3">
        <v>250</v>
      </c>
    </row>
    <row r="7" spans="1:5">
      <c r="A7" t="s" s="4">
        <v>251</v>
      </c>
      <c r="B7" t="n" s="5">
        <v>110361</v>
      </c>
      <c r="C7" t="n" s="5">
        <v>133305</v>
      </c>
      <c r="D7" t="n" s="5">
        <v>108879</v>
      </c>
      <c r="E7" t="n" s="5">
        <v>267627</v>
      </c>
    </row>
    <row r="8" spans="1:5">
      <c r="A8" t="s" s="4">
        <v>253</v>
      </c>
    </row>
    <row r="9" spans="1:5">
      <c r="A9" t="s" s="3">
        <v>250</v>
      </c>
    </row>
    <row r="10" spans="1:5">
      <c r="A10" t="s" s="4">
        <v>251</v>
      </c>
      <c r="B10" t="n" s="5">
        <v>10885</v>
      </c>
      <c r="C10" t="n" s="5">
        <v>31913</v>
      </c>
      <c r="D10" t="n" s="5">
        <v>198147</v>
      </c>
      <c r="E10" t="n" s="5">
        <v>56415</v>
      </c>
    </row>
    <row r="11" spans="1:5">
      <c r="A11" t="s" s="4">
        <v>254</v>
      </c>
    </row>
    <row r="12" spans="1:5">
      <c r="A12" t="s" s="3">
        <v>250</v>
      </c>
    </row>
    <row r="13" spans="1:5">
      <c r="A13" t="s" s="4">
        <v>251</v>
      </c>
      <c r="B13" t="n" s="7">
        <v>259628</v>
      </c>
      <c r="C13" t="n" s="7">
        <v>122537</v>
      </c>
      <c r="D13" t="n" s="7">
        <v>263463</v>
      </c>
      <c r="E13" t="n" s="5">
        <v>174895</v>
      </c>
    </row>
    <row r="14" spans="1:5">
      <c r="A14" t="s" s="4">
        <v>255</v>
      </c>
    </row>
    <row r="15" spans="1:5">
      <c r="A15" t="s" s="3">
        <v>250</v>
      </c>
    </row>
    <row r="16" spans="1:5">
      <c r="A16" t="s" s="4">
        <v>251</v>
      </c>
      <c r="E16" t="n" s="7">
        <v>90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56</v>
      </c>
      <c r="B1" t="s" s="2">
        <v>60</v>
      </c>
    </row>
    <row r="2" spans="1:3">
      <c r="B2" t="s" s="2">
        <v>26</v>
      </c>
      <c r="C2" t="s" s="2">
        <v>61</v>
      </c>
    </row>
    <row r="3" spans="1:3">
      <c r="A3" t="s" s="4">
        <v>257</v>
      </c>
    </row>
    <row r="4" spans="1:3">
      <c r="A4" t="s" s="3">
        <v>258</v>
      </c>
    </row>
    <row r="5" spans="1:3">
      <c r="A5" t="s" s="4">
        <v>259</v>
      </c>
      <c r="B5" t="n" s="7">
        <v>56661</v>
      </c>
      <c r="C5" t="n" s="7">
        <v>151705</v>
      </c>
    </row>
    <row r="6" spans="1:3">
      <c r="A6" t="s" s="4">
        <v>260</v>
      </c>
    </row>
    <row r="7" spans="1:3">
      <c r="A7" t="s" s="3">
        <v>258</v>
      </c>
    </row>
    <row r="8" spans="1:3">
      <c r="A8" t="s" s="4">
        <v>261</v>
      </c>
      <c r="B8" t="n" s="7">
        <v>23074</v>
      </c>
      <c r="C8" t="n" s="7">
        <v>2384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2</v>
      </c>
      <c r="B1" t="s" s="2">
        <v>26</v>
      </c>
      <c r="C1" t="s" s="2">
        <v>27</v>
      </c>
    </row>
    <row r="2" spans="1:3">
      <c r="A2" t="s" s="3">
        <v>258</v>
      </c>
    </row>
    <row r="3" spans="1:3">
      <c r="A3" t="s" s="4">
        <v>263</v>
      </c>
      <c r="B3" t="n" s="7">
        <v>556259</v>
      </c>
      <c r="C3" t="n" s="7">
        <v>372549</v>
      </c>
    </row>
    <row r="4" spans="1:3">
      <c r="A4" t="s" s="4">
        <v>257</v>
      </c>
    </row>
    <row r="5" spans="1:3">
      <c r="A5" t="s" s="3">
        <v>258</v>
      </c>
    </row>
    <row r="6" spans="1:3">
      <c r="A6" t="s" s="4">
        <v>263</v>
      </c>
      <c r="B6" t="n" s="5">
        <v>-3934</v>
      </c>
      <c r="C6" t="n" s="7">
        <v>284981</v>
      </c>
    </row>
    <row r="7" spans="1:3">
      <c r="A7" t="s" s="4">
        <v>260</v>
      </c>
    </row>
    <row r="8" spans="1:3">
      <c r="A8" t="s" s="3">
        <v>258</v>
      </c>
    </row>
    <row r="9" spans="1:3">
      <c r="A9" t="s" s="4">
        <v>263</v>
      </c>
      <c r="B9" t="n" s="7">
        <v>-6467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t="s" s="1">
        <v>264</v>
      </c>
      <c r="B1" t="s" s="2">
        <v>60</v>
      </c>
    </row>
    <row r="2" spans="1:3">
      <c r="B2" t="s" s="2">
        <v>26</v>
      </c>
      <c r="C2" t="s" s="2">
        <v>61</v>
      </c>
    </row>
    <row r="3" spans="1:3">
      <c r="A3" t="s" s="3">
        <v>152</v>
      </c>
    </row>
    <row r="4" spans="1:3">
      <c r="A4" t="s" s="4">
        <v>265</v>
      </c>
      <c r="B4" t="n" s="7">
        <v>37072</v>
      </c>
      <c r="C4" t="n" s="7">
        <v>2489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r="1" spans="1:2">
      <c r="A1" t="s" s="1">
        <v>266</v>
      </c>
      <c r="B1" t="s" s="2">
        <v>267</v>
      </c>
    </row>
    <row r="2" spans="1:2">
      <c r="A2" t="s" s="3">
        <v>152</v>
      </c>
    </row>
    <row r="3" spans="1:2">
      <c r="A3" t="n" s="5">
        <v>2015</v>
      </c>
      <c r="B3" t="n" s="7">
        <v>29115</v>
      </c>
    </row>
    <row r="4" spans="1:2">
      <c r="A4" t="s" s="4">
        <v>268</v>
      </c>
      <c r="B4" t="n" s="7">
        <v>2911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14"/>
  </cols>
  <sheetData>
    <row r="1" spans="1:2">
      <c r="A1" t="s" s="1">
        <v>269</v>
      </c>
      <c r="B1" t="s" s="2">
        <v>26</v>
      </c>
    </row>
    <row r="2" spans="1:2">
      <c r="A2" t="s" s="4">
        <v>270</v>
      </c>
    </row>
    <row r="3" spans="1:2">
      <c r="A3" t="s" s="4">
        <v>271</v>
      </c>
      <c r="B3" t="s" s="4">
        <v>27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15"/>
  </cols>
  <sheetData>
    <row r="1" spans="1:2">
      <c r="A1" t="s" s="1">
        <v>273</v>
      </c>
      <c r="B1" t="s" s="2">
        <v>60</v>
      </c>
    </row>
    <row r="2" spans="1:2">
      <c r="B2" t="s" s="2">
        <v>26</v>
      </c>
    </row>
    <row r="3" spans="1:2">
      <c r="A3" t="s" s="4">
        <v>274</v>
      </c>
    </row>
    <row r="4" spans="1:2">
      <c r="A4" t="s" s="3">
        <v>275</v>
      </c>
    </row>
    <row r="5" spans="1:2">
      <c r="A5" t="s" s="4">
        <v>276</v>
      </c>
      <c r="B5" t="s" s="4">
        <v>277</v>
      </c>
    </row>
    <row r="6" spans="1:2">
      <c r="A6" t="s" s="4">
        <v>278</v>
      </c>
    </row>
    <row r="7" spans="1:2">
      <c r="A7" t="s" s="3">
        <v>275</v>
      </c>
    </row>
    <row r="8" spans="1:2">
      <c r="A8" t="s" s="4">
        <v>276</v>
      </c>
      <c r="B8" t="s" s="4">
        <v>2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280</v>
      </c>
      <c r="B1" t="s" s="2">
        <v>26</v>
      </c>
      <c r="C1" t="s" s="2">
        <v>27</v>
      </c>
    </row>
    <row r="2" spans="1:3">
      <c r="A2" t="s" s="4">
        <v>210</v>
      </c>
    </row>
    <row r="3" spans="1:3">
      <c r="A3" t="s" s="3">
        <v>281</v>
      </c>
    </row>
    <row r="4" spans="1:3">
      <c r="A4" t="s" s="4">
        <v>282</v>
      </c>
      <c r="B4" t="s" s="4">
        <v>283</v>
      </c>
    </row>
    <row r="5" spans="1:3">
      <c r="A5" t="s" s="4">
        <v>217</v>
      </c>
    </row>
    <row r="6" spans="1:3">
      <c r="A6" t="s" s="3">
        <v>281</v>
      </c>
    </row>
    <row r="7" spans="1:3">
      <c r="A7" t="s" s="4">
        <v>282</v>
      </c>
      <c r="B7" t="s" s="4">
        <v>284</v>
      </c>
      <c r="C7" t="s" s="4">
        <v>284</v>
      </c>
    </row>
    <row r="8" spans="1:3">
      <c r="A8" t="s" s="4">
        <v>285</v>
      </c>
      <c r="B8" t="n" s="5">
        <v>57143</v>
      </c>
      <c r="C8" t="n" s="5">
        <v>5714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t="s" s="1">
        <v>286</v>
      </c>
      <c r="B1" t="s" s="2">
        <v>60</v>
      </c>
    </row>
    <row r="2" spans="1:3">
      <c r="B2" t="s" s="2">
        <v>26</v>
      </c>
      <c r="C2" t="s" s="2">
        <v>27</v>
      </c>
    </row>
    <row r="3" spans="1:3">
      <c r="A3" t="s" s="3">
        <v>246</v>
      </c>
    </row>
    <row r="4" spans="1:3">
      <c r="A4" t="s" s="4">
        <v>287</v>
      </c>
      <c r="B4" t="s" s="4">
        <v>288</v>
      </c>
      <c r="C4" t="s" s="4">
        <v>288</v>
      </c>
    </row>
    <row r="5" spans="1:3">
      <c r="A5" t="s" s="4">
        <v>289</v>
      </c>
      <c r="B5" t="s" s="4">
        <v>2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t="s" s="1">
        <v>87</v>
      </c>
      <c r="B1" t="s" s="2">
        <v>59</v>
      </c>
      <c r="D1" t="s" s="2">
        <v>60</v>
      </c>
    </row>
    <row r="2" spans="1:5">
      <c r="B2" t="s" s="2">
        <v>26</v>
      </c>
      <c r="C2" t="s" s="2">
        <v>61</v>
      </c>
      <c r="D2" t="s" s="2">
        <v>26</v>
      </c>
      <c r="E2" t="s" s="2">
        <v>61</v>
      </c>
    </row>
    <row r="3" spans="1:5">
      <c r="A3" t="s" s="3">
        <v>88</v>
      </c>
    </row>
    <row r="4" spans="1:5">
      <c r="A4" t="s" s="4">
        <v>89</v>
      </c>
      <c r="B4" t="n" s="7">
        <v>-167085</v>
      </c>
      <c r="C4" t="n" s="7">
        <v>-73964</v>
      </c>
      <c r="D4" t="n" s="7">
        <v>-200684</v>
      </c>
      <c r="E4" t="n" s="7">
        <v>-207863</v>
      </c>
    </row>
    <row r="5" spans="1:5">
      <c r="A5" t="s" s="4">
        <v>90</v>
      </c>
      <c r="B5" t="n" s="7">
        <v>8848</v>
      </c>
      <c r="C5" t="n" s="7">
        <v>9621</v>
      </c>
      <c r="D5" t="n" s="7">
        <v>17312</v>
      </c>
      <c r="E5" t="n" s="7">
        <v>18561</v>
      </c>
    </row>
    <row r="6" spans="1:5">
      <c r="A6" t="s" s="4">
        <v>91</v>
      </c>
    </row>
    <row r="7" spans="1:5">
      <c r="A7" t="s" s="4">
        <v>92</v>
      </c>
      <c r="B7" t="n" s="7">
        <v>5091</v>
      </c>
      <c r="D7" t="n" s="7">
        <v>2520</v>
      </c>
      <c r="E7" t="n" s="7">
        <v>2300</v>
      </c>
    </row>
    <row r="8" spans="1:5">
      <c r="A8" t="s" s="4">
        <v>93</v>
      </c>
      <c r="E8" t="n" s="5">
        <v>-54815</v>
      </c>
    </row>
    <row r="9" spans="1:5">
      <c r="A9" t="s" s="3">
        <v>94</v>
      </c>
    </row>
    <row r="10" spans="1:5">
      <c r="A10" t="s" s="4">
        <v>95</v>
      </c>
      <c r="B10" t="n" s="7">
        <v>-89834</v>
      </c>
      <c r="C10" t="n" s="7">
        <v>18482</v>
      </c>
      <c r="D10" t="n" s="7">
        <v>-294182</v>
      </c>
      <c r="E10" t="n" s="5">
        <v>-22178</v>
      </c>
    </row>
    <row r="11" spans="1:5">
      <c r="A11" t="s" s="4">
        <v>96</v>
      </c>
      <c r="B11" t="n" s="5">
        <v>-114170</v>
      </c>
      <c r="C11" t="n" s="5">
        <v>14783</v>
      </c>
      <c r="D11" t="n" s="5">
        <v>-44807</v>
      </c>
      <c r="E11" t="n" s="5">
        <v>-8259</v>
      </c>
    </row>
    <row r="12" spans="1:5">
      <c r="A12" t="s" s="4">
        <v>32</v>
      </c>
      <c r="B12" t="n" s="5">
        <v>5327</v>
      </c>
      <c r="C12" t="n" s="5">
        <v>-7841</v>
      </c>
      <c r="D12" t="n" s="5">
        <v>11404</v>
      </c>
      <c r="E12" t="n" s="5">
        <v>-10874</v>
      </c>
    </row>
    <row r="13" spans="1:5">
      <c r="A13" t="s" s="4">
        <v>40</v>
      </c>
      <c r="B13" t="n" s="5">
        <v>-147017</v>
      </c>
      <c r="C13" t="n" s="5">
        <v>21895</v>
      </c>
      <c r="D13" t="n" s="5">
        <v>-210234</v>
      </c>
      <c r="E13" t="n" s="5">
        <v>-90872</v>
      </c>
    </row>
    <row r="14" spans="1:5">
      <c r="A14" t="s" s="4">
        <v>41</v>
      </c>
      <c r="B14" t="n" s="5">
        <v>-3227</v>
      </c>
      <c r="C14" t="n" s="5">
        <v>-34627</v>
      </c>
      <c r="D14" t="n" s="5">
        <v>-5236</v>
      </c>
      <c r="E14" t="n" s="5">
        <v>-3593</v>
      </c>
    </row>
    <row r="15" spans="1:5">
      <c r="A15" t="s" s="4">
        <v>42</v>
      </c>
      <c r="B15" t="n" s="5">
        <v>-1857</v>
      </c>
      <c r="C15" t="n" s="5">
        <v>2376</v>
      </c>
      <c r="D15" t="n" s="5">
        <v>63651</v>
      </c>
      <c r="E15" t="n" s="5">
        <v>5120</v>
      </c>
    </row>
    <row r="16" spans="1:5">
      <c r="A16" t="s" s="4">
        <v>97</v>
      </c>
      <c r="B16" t="n" s="7">
        <v>-106570</v>
      </c>
      <c r="C16" t="n" s="7">
        <v>-100123</v>
      </c>
      <c r="D16" t="n" s="7">
        <v>-5086</v>
      </c>
      <c r="E16" t="n" s="5">
        <v>-180221</v>
      </c>
    </row>
    <row r="17" spans="1:5">
      <c r="A17" t="s" s="3">
        <v>98</v>
      </c>
    </row>
    <row r="18" spans="1:5">
      <c r="A18" t="s" s="4">
        <v>99</v>
      </c>
      <c r="E18" t="n" s="5">
        <v>99947</v>
      </c>
    </row>
    <row r="19" spans="1:5">
      <c r="A19" t="s" s="4">
        <v>100</v>
      </c>
      <c r="E19" t="n" s="7">
        <v>99947</v>
      </c>
    </row>
    <row r="20" spans="1:5">
      <c r="A20" t="s" s="3">
        <v>101</v>
      </c>
    </row>
    <row r="21" spans="1:5">
      <c r="A21" t="s" s="4">
        <v>102</v>
      </c>
      <c r="B21" t="n" s="7">
        <v>10314</v>
      </c>
      <c r="D21" t="n" s="7">
        <v>10175</v>
      </c>
    </row>
    <row r="22" spans="1:5">
      <c r="A22" t="s" s="4">
        <v>103</v>
      </c>
      <c r="B22" t="n" s="5">
        <v>-10314</v>
      </c>
      <c r="D22" t="n" s="5">
        <v>-10175</v>
      </c>
    </row>
    <row r="23" spans="1:5">
      <c r="A23" t="s" s="4">
        <v>104</v>
      </c>
      <c r="B23" t="n" s="5">
        <v>80891</v>
      </c>
      <c r="C23" t="n" s="7">
        <v>23965</v>
      </c>
      <c r="D23" t="n" s="5">
        <v>47864</v>
      </c>
      <c r="E23" t="n" s="7">
        <v>9652</v>
      </c>
    </row>
    <row r="24" spans="1:5">
      <c r="A24" t="s" s="4">
        <v>105</v>
      </c>
      <c r="B24" t="n" s="5">
        <v>-35993</v>
      </c>
      <c r="C24" t="n" s="5">
        <v>-76158</v>
      </c>
      <c r="D24" t="n" s="5">
        <v>32603</v>
      </c>
      <c r="E24" t="n" s="5">
        <v>-70622</v>
      </c>
    </row>
    <row r="25" spans="1:5">
      <c r="A25" t="s" s="4">
        <v>106</v>
      </c>
      <c r="B25" t="n" s="5">
        <v>143993</v>
      </c>
      <c r="C25" t="n" s="5">
        <v>192493</v>
      </c>
      <c r="D25" t="n" s="5">
        <v>75397</v>
      </c>
      <c r="E25" t="n" s="5">
        <v>186957</v>
      </c>
    </row>
    <row r="26" spans="1:5">
      <c r="A26" t="s" s="4">
        <v>107</v>
      </c>
      <c r="B26" t="n" s="5">
        <v>108000</v>
      </c>
      <c r="C26" t="n" s="5">
        <v>116335</v>
      </c>
      <c r="D26" t="n" s="5">
        <v>108000</v>
      </c>
      <c r="E26" t="n" s="5">
        <v>116335</v>
      </c>
    </row>
    <row r="27" spans="1:5">
      <c r="A27" t="s" s="3">
        <v>108</v>
      </c>
    </row>
    <row r="28" spans="1:5">
      <c r="A28" t="s" s="4">
        <v>109</v>
      </c>
      <c r="B28" t="n" s="5">
        <v>2700</v>
      </c>
      <c r="C28" t="n" s="5">
        <v>2414</v>
      </c>
      <c r="D28" t="n" s="5">
        <v>5921</v>
      </c>
      <c r="E28" t="n" s="5">
        <v>4309</v>
      </c>
    </row>
    <row r="29" spans="1:5">
      <c r="A29" t="s" s="4">
        <v>110</v>
      </c>
      <c r="B29" t="n" s="7">
        <v>-3</v>
      </c>
      <c r="C29" t="n" s="7">
        <v>-2026</v>
      </c>
      <c r="D29" t="n" s="7">
        <v>-3</v>
      </c>
      <c r="E29" t="n" s="7">
        <v>-368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11</v>
      </c>
      <c r="B1" t="s" s="2">
        <v>60</v>
      </c>
    </row>
    <row r="2" spans="1:2">
      <c r="B2" t="s" s="2">
        <v>26</v>
      </c>
    </row>
    <row r="3" spans="1:2">
      <c r="A3" t="s" s="3">
        <v>112</v>
      </c>
    </row>
    <row r="4" spans="1:2">
      <c r="A4" t="s" s="4">
        <v>113</v>
      </c>
      <c r="B4" t="s" s="4">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15</v>
      </c>
      <c r="B1" t="s" s="2">
        <v>60</v>
      </c>
    </row>
    <row r="2" spans="1:2">
      <c r="B2" t="s" s="2">
        <v>26</v>
      </c>
    </row>
    <row r="3" spans="1:2">
      <c r="A3" t="s" s="3">
        <v>116</v>
      </c>
    </row>
    <row r="4" spans="1:2">
      <c r="A4" t="s" s="4">
        <v>115</v>
      </c>
      <c r="B4" t="s" s="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18</v>
      </c>
      <c r="B1" t="s" s="2">
        <v>60</v>
      </c>
    </row>
    <row r="2" spans="1:2">
      <c r="B2" t="s" s="2">
        <v>26</v>
      </c>
    </row>
    <row r="3" spans="1:2">
      <c r="A3" t="s" s="3">
        <v>119</v>
      </c>
    </row>
    <row r="4" spans="1:2">
      <c r="A4" t="s" s="4">
        <v>118</v>
      </c>
      <c r="B4" t="s" s="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21</v>
      </c>
      <c r="B1" t="s" s="2">
        <v>60</v>
      </c>
    </row>
    <row r="2" spans="1:2">
      <c r="B2" t="s" s="2">
        <v>26</v>
      </c>
    </row>
    <row r="3" spans="1:2">
      <c r="A3" t="s" s="3">
        <v>122</v>
      </c>
    </row>
    <row r="4" spans="1:2">
      <c r="A4" t="s" s="4">
        <v>123</v>
      </c>
      <c r="B4" t="s" s="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 (Un</vt:lpstr>
      <vt:lpstr>Consolidated Balance Sheets (U3</vt:lpstr>
      <vt:lpstr>Consolidated Statements Of Oper</vt:lpstr>
      <vt:lpstr>Consolidated Statement Of Cash </vt:lpstr>
      <vt:lpstr>Nature Of Business And Basis Of</vt:lpstr>
      <vt:lpstr>Recent Adopted Accounting Prono</vt:lpstr>
      <vt:lpstr>Recently Issued Accounting Pron</vt:lpstr>
      <vt:lpstr>Concentration Of Risk</vt:lpstr>
      <vt:lpstr>Earnings Per Share</vt:lpstr>
      <vt:lpstr>Accumulated Other Comprehensive</vt:lpstr>
      <vt:lpstr>Long Term Investments</vt:lpstr>
      <vt:lpstr>Inventory</vt:lpstr>
      <vt:lpstr>Income Taxes</vt:lpstr>
      <vt:lpstr>Accrued Expenses</vt:lpstr>
      <vt:lpstr>Bank Short Term Debt</vt:lpstr>
      <vt:lpstr>Geographic Information</vt:lpstr>
      <vt:lpstr>Related Party Transactions</vt:lpstr>
      <vt:lpstr>Commitments</vt:lpstr>
      <vt:lpstr>Subsequent Events</vt:lpstr>
      <vt:lpstr>Nature Of Business And Basis 21</vt:lpstr>
      <vt:lpstr>Earnings Per Share (Tables)</vt:lpstr>
      <vt:lpstr>Accumulated Other Comprehensi23</vt:lpstr>
      <vt:lpstr>Long Term Investments (Tables)</vt:lpstr>
      <vt:lpstr>Inventory (Tables)</vt:lpstr>
      <vt:lpstr>Income Taxes (Tables)</vt:lpstr>
      <vt:lpstr>Accrued Expenses (Tables)</vt:lpstr>
      <vt:lpstr>Bank Short Term Debt (Tables)</vt:lpstr>
      <vt:lpstr>Geographic Information (Tables)</vt:lpstr>
      <vt:lpstr>Related Party Transactions (Tab</vt:lpstr>
      <vt:lpstr>Commitments (Tables)</vt:lpstr>
      <vt:lpstr>Earnings Per Share (Details)</vt:lpstr>
      <vt:lpstr>Accumulated Other Comprehensi33</vt:lpstr>
      <vt:lpstr>Long Term Investments (Schedule</vt:lpstr>
      <vt:lpstr>Long Term Investments (Schedu35</vt:lpstr>
      <vt:lpstr>Long Term Investments (Schedu36</vt:lpstr>
      <vt:lpstr>Inventory (Details)</vt:lpstr>
      <vt:lpstr>Income Taxes (Details)</vt:lpstr>
      <vt:lpstr>Accrued Expenses (Details)</vt:lpstr>
      <vt:lpstr>Bank Short Term Debt (Details)</vt:lpstr>
      <vt:lpstr>Geographic Information (Details</vt:lpstr>
      <vt:lpstr>Related Party Transactions (Sch</vt:lpstr>
      <vt:lpstr>Related Party Transactions (S43</vt:lpstr>
      <vt:lpstr>Commitments (Schedule Of Rent E</vt:lpstr>
      <vt:lpstr>Commitments (Schedule Of Minimu</vt:lpstr>
      <vt:lpstr>Nature Of Business And Basis 46</vt:lpstr>
      <vt:lpstr>Concentration Of Risk (Narrativ</vt:lpstr>
      <vt:lpstr>Long Term Investments (Narrativ</vt:lpstr>
      <vt:lpstr>Bank Short Term Debt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0:45:16Z</dcterms:created>
  <dcterms:modified xmlns:dcterms="http://purl.org/dc/terms/" xmlns:xsi="http://www.w3.org/2001/XMLSchema-instance" xsi:type="dcterms:W3CDTF">2015-08-14T10:45:16Z</dcterms:modified>
  <dc:title xmlns:dc="http://purl.org/dc/elements/1.1/">Untitled</dc:title>
  <dc:description xmlns:dc="http://purl.org/dc/elements/1.1/"/>
  <dc:subject xmlns:dc="http://purl.org/dc/elements/1.1/"/>
  <cp:keywords/>
  <cp:category/>
</cp:coreProperties>
</file>